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Equipment and Leaseho" sheetId="13" state="visible" r:id="rId13"/>
    <sheet xmlns:r="http://schemas.openxmlformats.org/officeDocument/2006/relationships" name="Other Significant Balance Shee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Deferred Compensation Pla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Miscellaneous Income, Net" sheetId="22" state="visible" r:id="rId22"/>
    <sheet xmlns:r="http://schemas.openxmlformats.org/officeDocument/2006/relationships" name="Industry and Client Credit Risk"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Comparative Quarterly Financial"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Cash, cash equivalents and sh_2" sheetId="32" state="visible" r:id="rId32"/>
    <sheet xmlns:r="http://schemas.openxmlformats.org/officeDocument/2006/relationships" name="Fair Value Measurements (Tables" sheetId="33" state="visible" r:id="rId33"/>
    <sheet xmlns:r="http://schemas.openxmlformats.org/officeDocument/2006/relationships" name="Property, Equipment and Lease_2" sheetId="34" state="visible" r:id="rId34"/>
    <sheet xmlns:r="http://schemas.openxmlformats.org/officeDocument/2006/relationships" name="Other Significant Balance She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Miscellaneous Income, Net (Tabl" sheetId="40" state="visible" r:id="rId40"/>
    <sheet xmlns:r="http://schemas.openxmlformats.org/officeDocument/2006/relationships" name="Supplemental Cash Flow Inform_2" sheetId="41" state="visible" r:id="rId41"/>
    <sheet xmlns:r="http://schemas.openxmlformats.org/officeDocument/2006/relationships" name="Segment Reporting (Tables)" sheetId="42" state="visible" r:id="rId42"/>
    <sheet xmlns:r="http://schemas.openxmlformats.org/officeDocument/2006/relationships" name="Comparative Quarterly Financi_2" sheetId="43" state="visible" r:id="rId43"/>
    <sheet xmlns:r="http://schemas.openxmlformats.org/officeDocument/2006/relationships" name="Summary of Significant Accoun_4" sheetId="44" state="visible" r:id="rId44"/>
    <sheet xmlns:r="http://schemas.openxmlformats.org/officeDocument/2006/relationships" name="Reconciles the Denominators of " sheetId="45" state="visible" r:id="rId45"/>
    <sheet xmlns:r="http://schemas.openxmlformats.org/officeDocument/2006/relationships" name="Revenue Recognition- Summary of" sheetId="46" state="visible" r:id="rId46"/>
    <sheet xmlns:r="http://schemas.openxmlformats.org/officeDocument/2006/relationships" name="Revenue Recognition- Additional" sheetId="47" state="visible" r:id="rId47"/>
    <sheet xmlns:r="http://schemas.openxmlformats.org/officeDocument/2006/relationships" name="Cash, cash equivalents and sh_3" sheetId="48" state="visible" r:id="rId48"/>
    <sheet xmlns:r="http://schemas.openxmlformats.org/officeDocument/2006/relationships" name="Assets and Liabilities Measured" sheetId="49" state="visible" r:id="rId49"/>
    <sheet xmlns:r="http://schemas.openxmlformats.org/officeDocument/2006/relationships" name="Summarizes Cost And Estimated F" sheetId="50" state="visible" r:id="rId50"/>
    <sheet xmlns:r="http://schemas.openxmlformats.org/officeDocument/2006/relationships" name="Property, Equipment and Lease_3" sheetId="51" state="visible" r:id="rId51"/>
    <sheet xmlns:r="http://schemas.openxmlformats.org/officeDocument/2006/relationships" name="Property, Equipment and Lease_4" sheetId="52" state="visible" r:id="rId52"/>
    <sheet xmlns:r="http://schemas.openxmlformats.org/officeDocument/2006/relationships" name="Accounts Receivable, Net (Detai" sheetId="53" state="visible" r:id="rId53"/>
    <sheet xmlns:r="http://schemas.openxmlformats.org/officeDocument/2006/relationships" name="Accounts Payable and Accrued Li" sheetId="54" state="visible" r:id="rId54"/>
    <sheet xmlns:r="http://schemas.openxmlformats.org/officeDocument/2006/relationships" name="Accrued Payroll and Employee Be" sheetId="55" state="visible" r:id="rId55"/>
    <sheet xmlns:r="http://schemas.openxmlformats.org/officeDocument/2006/relationships" name="Income Taxes - Additional Infor" sheetId="56" state="visible" r:id="rId56"/>
    <sheet xmlns:r="http://schemas.openxmlformats.org/officeDocument/2006/relationships" name="Total Income Tax Expense (Detai" sheetId="57" state="visible" r:id="rId57"/>
    <sheet xmlns:r="http://schemas.openxmlformats.org/officeDocument/2006/relationships" name="Company's Effective Tax Rate Di" sheetId="58" state="visible" r:id="rId58"/>
    <sheet xmlns:r="http://schemas.openxmlformats.org/officeDocument/2006/relationships" name="Significant Portions of Deferre" sheetId="59" state="visible" r:id="rId59"/>
    <sheet xmlns:r="http://schemas.openxmlformats.org/officeDocument/2006/relationships" name="Reconciliation of The Beginning" sheetId="60" state="visible" r:id="rId60"/>
    <sheet xmlns:r="http://schemas.openxmlformats.org/officeDocument/2006/relationships" name="Stockholders' Equity - Addition" sheetId="61" state="visible" r:id="rId61"/>
    <sheet xmlns:r="http://schemas.openxmlformats.org/officeDocument/2006/relationships" name="Stockholders' Equity (Detail)" sheetId="62" state="visible" r:id="rId62"/>
    <sheet xmlns:r="http://schemas.openxmlformats.org/officeDocument/2006/relationships" name="Stock-Based Compensation - Addi" sheetId="63" state="visible" r:id="rId63"/>
    <sheet xmlns:r="http://schemas.openxmlformats.org/officeDocument/2006/relationships" name="Number of Unvested Restricted S" sheetId="64" state="visible" r:id="rId64"/>
    <sheet xmlns:r="http://schemas.openxmlformats.org/officeDocument/2006/relationships" name="Number of Unvested Restricted_2" sheetId="65" state="visible" r:id="rId65"/>
    <sheet xmlns:r="http://schemas.openxmlformats.org/officeDocument/2006/relationships" name="Option Activity (Detail)" sheetId="66" state="visible" r:id="rId66"/>
    <sheet xmlns:r="http://schemas.openxmlformats.org/officeDocument/2006/relationships" name="Assumptions Used to Value Optio" sheetId="67" state="visible" r:id="rId67"/>
    <sheet xmlns:r="http://schemas.openxmlformats.org/officeDocument/2006/relationships" name="Stock-Based Compensation Expens" sheetId="68" state="visible" r:id="rId68"/>
    <sheet xmlns:r="http://schemas.openxmlformats.org/officeDocument/2006/relationships" name="Retirement Plans - Additional I" sheetId="69" state="visible" r:id="rId69"/>
    <sheet xmlns:r="http://schemas.openxmlformats.org/officeDocument/2006/relationships" name="Deferred Compensation Plans - A" sheetId="70" state="visible" r:id="rId70"/>
    <sheet xmlns:r="http://schemas.openxmlformats.org/officeDocument/2006/relationships" name="Leases - Additional Information" sheetId="71" state="visible" r:id="rId71"/>
    <sheet xmlns:r="http://schemas.openxmlformats.org/officeDocument/2006/relationships" name="Components of Lease Expense (De" sheetId="72" state="visible" r:id="rId72"/>
    <sheet xmlns:r="http://schemas.openxmlformats.org/officeDocument/2006/relationships" name="Supplemental Cash Flow Inform_3" sheetId="73" state="visible" r:id="rId73"/>
    <sheet xmlns:r="http://schemas.openxmlformats.org/officeDocument/2006/relationships" name="Supplemental Balance Sheet Info" sheetId="74" state="visible" r:id="rId74"/>
    <sheet xmlns:r="http://schemas.openxmlformats.org/officeDocument/2006/relationships" name="Maturities of Lease Liabilities" sheetId="75" state="visible" r:id="rId75"/>
    <sheet xmlns:r="http://schemas.openxmlformats.org/officeDocument/2006/relationships" name="Miscellaneous Income, Net (Deta" sheetId="76" state="visible" r:id="rId76"/>
    <sheet xmlns:r="http://schemas.openxmlformats.org/officeDocument/2006/relationships" name="Industry and Client Credit Ri_2" sheetId="77" state="visible" r:id="rId77"/>
    <sheet xmlns:r="http://schemas.openxmlformats.org/officeDocument/2006/relationships" name="Supplemental Cash Flow Inform_4" sheetId="78" state="visible" r:id="rId78"/>
    <sheet xmlns:r="http://schemas.openxmlformats.org/officeDocument/2006/relationships" name="Segment Reporting - Additional " sheetId="79" state="visible" r:id="rId79"/>
    <sheet xmlns:r="http://schemas.openxmlformats.org/officeDocument/2006/relationships" name="Segment Information (Detail)" sheetId="80" state="visible" r:id="rId80"/>
    <sheet xmlns:r="http://schemas.openxmlformats.org/officeDocument/2006/relationships" name="Operations in Different Geograp" sheetId="81" state="visible" r:id="rId81"/>
    <sheet xmlns:r="http://schemas.openxmlformats.org/officeDocument/2006/relationships" name="Goodwill Reported By segment (D" sheetId="82" state="visible" r:id="rId82"/>
    <sheet xmlns:r="http://schemas.openxmlformats.org/officeDocument/2006/relationships" name="Subsequent Event - Additional I" sheetId="83" state="visible" r:id="rId83"/>
    <sheet xmlns:r="http://schemas.openxmlformats.org/officeDocument/2006/relationships" name="Comparative Quarterly Financi_3" sheetId="84" state="visible" r:id="rId84"/>
    <sheet xmlns:r="http://schemas.openxmlformats.org/officeDocument/2006/relationships" name="Valuation and Qualifying Accoun" sheetId="85" state="visible" r:id="rId85"/>
    <sheet xmlns:r="http://schemas.openxmlformats.org/officeDocument/2006/relationships" name="Valuation And Qualifying Acco_2" sheetId="86" state="visible" r:id="rId86"/>
  </sheets>
  <definedNames/>
  <calcPr calcId="124519" fullCalcOnLoad="1"/>
</workbook>
</file>

<file path=xl/sharedStrings.xml><?xml version="1.0" encoding="utf-8"?>
<sst xmlns="http://schemas.openxmlformats.org/spreadsheetml/2006/main" uniqueCount="767">
  <si>
    <t>Document and Entity Information - USD ($)</t>
  </si>
  <si>
    <t>12 Months Ended</t>
  </si>
  <si>
    <t>Jan. 03, 2020</t>
  </si>
  <si>
    <t>Feb. 21, 2020</t>
  </si>
  <si>
    <t>Jun. 28, 2019</t>
  </si>
  <si>
    <t>Cover [Abstract]</t>
  </si>
  <si>
    <t>Document Type</t>
  </si>
  <si>
    <t>10-K</t>
  </si>
  <si>
    <t>Amendment Flag</t>
  </si>
  <si>
    <t>false</t>
  </si>
  <si>
    <t>Document Period End Date</t>
  </si>
  <si>
    <t>Jan. 3,
		2020</t>
  </si>
  <si>
    <t>Document Fiscal Year Focus</t>
  </si>
  <si>
    <t>2019</t>
  </si>
  <si>
    <t>Document Fiscal Period Focus</t>
  </si>
  <si>
    <t>FY</t>
  </si>
  <si>
    <t>Entity Registrant Name</t>
  </si>
  <si>
    <t>EXPONENT, INC.</t>
  </si>
  <si>
    <t>Entity Central Index Key</t>
  </si>
  <si>
    <t>0000851520</t>
  </si>
  <si>
    <t>Current Fiscal Year End Date</t>
  </si>
  <si>
    <t>--01-03</t>
  </si>
  <si>
    <t>Entity Well-known Seasoned Issuer</t>
  </si>
  <si>
    <t>Yes</t>
  </si>
  <si>
    <t>Entity Voluntary Filers</t>
  </si>
  <si>
    <t>No</t>
  </si>
  <si>
    <t>Entity Current Reporting Status</t>
  </si>
  <si>
    <t>Entity Filer Category</t>
  </si>
  <si>
    <t>Large Accelerated Filer</t>
  </si>
  <si>
    <t>Entity Public Float</t>
  </si>
  <si>
    <t>Trading Symbol</t>
  </si>
  <si>
    <t>EXPO</t>
  </si>
  <si>
    <t>Entity Common Stock, Shares Outstanding</t>
  </si>
  <si>
    <t>Entity Shell Company</t>
  </si>
  <si>
    <t>Entity Emerging Growth Company</t>
  </si>
  <si>
    <t>Entity Small Business</t>
  </si>
  <si>
    <t>Entity File Number</t>
  </si>
  <si>
    <t>0-18655</t>
  </si>
  <si>
    <t>Entity Incorporation, State or Country Code</t>
  </si>
  <si>
    <t>DE</t>
  </si>
  <si>
    <t>Entity Tax Identification Number</t>
  </si>
  <si>
    <t>77-0218904</t>
  </si>
  <si>
    <t>Entity Address, Address Line One</t>
  </si>
  <si>
    <t>149 Commonwealth Drive</t>
  </si>
  <si>
    <t>Entity Address, City or Town</t>
  </si>
  <si>
    <t>Menlo Park</t>
  </si>
  <si>
    <t>Entity Address, State or Province</t>
  </si>
  <si>
    <t>CA</t>
  </si>
  <si>
    <t>Entity Address, Postal Zip Code</t>
  </si>
  <si>
    <t>94025</t>
  </si>
  <si>
    <t>City Area Code</t>
  </si>
  <si>
    <t>650</t>
  </si>
  <si>
    <t>Local Phone Number</t>
  </si>
  <si>
    <t>326-9400</t>
  </si>
  <si>
    <t>Document Annual Report</t>
  </si>
  <si>
    <t>true</t>
  </si>
  <si>
    <t>Document Transition Report</t>
  </si>
  <si>
    <t>Entity Interactive Data Current</t>
  </si>
  <si>
    <t>Title of each class</t>
  </si>
  <si>
    <t>Common Stock, par value $0.001 per share</t>
  </si>
  <si>
    <t>Name of each exchange on which registered</t>
  </si>
  <si>
    <t>NASDAQ</t>
  </si>
  <si>
    <t>Documents Incorporated by Reference</t>
  </si>
  <si>
    <t>Portions of the registrant’s Definitive Proxy Statement for the registrant’s 2020 Annual Meeting of Stockholders to be held on May 28, 2020 are incorporated by reference into Part III of this Annual Report on Form 10-K.</t>
  </si>
  <si>
    <t>Consolidated Statements of Income - USD ($) shares in Thousands, $ in Thousands</t>
  </si>
  <si>
    <t>Dec. 28, 2018</t>
  </si>
  <si>
    <t>Dec. 29, 2017</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t>
  </si>
  <si>
    <t>Interest income</t>
  </si>
  <si>
    <t>Miscellaneous income (loss), net</t>
  </si>
  <si>
    <t>Income before income taxes</t>
  </si>
  <si>
    <t>Provision for income taxes</t>
  </si>
  <si>
    <t>Net income</t>
  </si>
  <si>
    <t>Net income per share:</t>
  </si>
  <si>
    <t>Basic (in dollars per share)</t>
  </si>
  <si>
    <t>Diluted (in dollars per share)</t>
  </si>
  <si>
    <t>Shares used in per share computations:</t>
  </si>
  <si>
    <t>Basic (in shares)</t>
  </si>
  <si>
    <t>Diluted (in shares)</t>
  </si>
  <si>
    <t>Cash dividends declared per common share (in dollars per share)</t>
  </si>
  <si>
    <t>Consolidated Statements of Comprehensive Income - USD ($) $ in Thousands</t>
  </si>
  <si>
    <t>Statement Of Income And Comprehensive Income [Abstract]</t>
  </si>
  <si>
    <t>Other comprehensive (loss) income, net of tax:</t>
  </si>
  <si>
    <t>Foreign currency translation adjustments, net of tax of $0, $0, and $0, respectively</t>
  </si>
  <si>
    <t>Reclassification adjustment for currency translation adjustments on planned disposal of a subsidiary, net of tax of $0, included in miscellaneous income, net on the consolidated statement of income</t>
  </si>
  <si>
    <t>Unrealized gain/(loss) arising during the period on investments, net of tax of $(114), $(63), and $60, respectively</t>
  </si>
  <si>
    <t>Comprehensive income</t>
  </si>
  <si>
    <t>Consolidated Statements of Comprehensive Income (Parenthetical) - USD ($) $ in Thousands</t>
  </si>
  <si>
    <t>Foreign currency translation adjustments, tax</t>
  </si>
  <si>
    <t>Reclassification adjustment for currency translation adjustments on planned disposal of subsidiary, tax</t>
  </si>
  <si>
    <t>Unrealized gain/(loss) arising during the period on investments, tax</t>
  </si>
  <si>
    <t>Consolidated Balance Sheets - USD ($) $ in Thousands</t>
  </si>
  <si>
    <t>Current assets:</t>
  </si>
  <si>
    <t>Cash and cash equivalents</t>
  </si>
  <si>
    <t>Short-term investments</t>
  </si>
  <si>
    <t>Accounts receivable, net of allowance for contract losses and doubtful accounts of $4,295 and $4,066, respectively</t>
  </si>
  <si>
    <t>Prepaid expenses and other current assets</t>
  </si>
  <si>
    <t>Total current assets</t>
  </si>
  <si>
    <t>Property, equipment and leasehold improvements, net</t>
  </si>
  <si>
    <t>Operating lease right-of-use ass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Operating lease liability</t>
  </si>
  <si>
    <t>Total current liabilities</t>
  </si>
  <si>
    <t>Other liabilities</t>
  </si>
  <si>
    <t>Deferred compensation plan liabilities</t>
  </si>
  <si>
    <t>Deferred rent</t>
  </si>
  <si>
    <t>Total liabilities</t>
  </si>
  <si>
    <t>Commitments and contingencies (Note 13)</t>
  </si>
  <si>
    <t xml:space="preserve"> </t>
  </si>
  <si>
    <t>Stockholders’ equity:</t>
  </si>
  <si>
    <t>Preferred stock, $0.001 par value; 2,000 shares authorized; no shares outstanding</t>
  </si>
  <si>
    <t>Common stock, $0.001 par value; 120,000 shares authorized; 65,707 shares issued</t>
  </si>
  <si>
    <t>Additional paid-in capital</t>
  </si>
  <si>
    <t>Accumulated other comprehensive income/(loss)</t>
  </si>
  <si>
    <t>Investment securities, available for sale</t>
  </si>
  <si>
    <t>Foreign currency translation adjustments</t>
  </si>
  <si>
    <t>Accumulated other comprehensive income (loss)</t>
  </si>
  <si>
    <t>Retained earnings</t>
  </si>
  <si>
    <t>Treasury stock, at cost: 13,951 and 14,208 shares held, respectively</t>
  </si>
  <si>
    <t>Total stockholders’ equity</t>
  </si>
  <si>
    <t>Total liabilities and stockholders’ equity</t>
  </si>
  <si>
    <t>Consolidated Balance Sheets (Parenthetical) - USD ($) $ in Thousands</t>
  </si>
  <si>
    <t>Statement Of Financial Position [Abstract]</t>
  </si>
  <si>
    <t>Accounts receivable, net of allowance for contract losses and doubtful accounts</t>
  </si>
  <si>
    <t>Preferred Stock, Par or Stated Value Per Share</t>
  </si>
  <si>
    <t>Preferred Stock, Shares Authorized</t>
  </si>
  <si>
    <t>Preferred Stock, Shares Outstanding</t>
  </si>
  <si>
    <t>Common stock, par value</t>
  </si>
  <si>
    <t>Common stock, shares authorized</t>
  </si>
  <si>
    <t>Common stock, shares issued</t>
  </si>
  <si>
    <t>Treasury stock, shares</t>
  </si>
  <si>
    <t>Consolidated Statements of Stockholders' Equity - USD ($) $ in Thousands</t>
  </si>
  <si>
    <t>Total</t>
  </si>
  <si>
    <t>Common Stock [Member]</t>
  </si>
  <si>
    <t>Additional paid-in capital [Member]</t>
  </si>
  <si>
    <t>Accumulated other comprehensive income (loss) [Member]</t>
  </si>
  <si>
    <t>Retained earnings [Member]</t>
  </si>
  <si>
    <t>Treasury Stock [Member]</t>
  </si>
  <si>
    <t>Balance at Dec. 30, 2016</t>
  </si>
  <si>
    <t>Balances (in shares) at Dec. 30, 2016</t>
  </si>
  <si>
    <t>Employee stock purchase plan</t>
  </si>
  <si>
    <t>Employee stock purchase plan (in shares)</t>
  </si>
  <si>
    <t>Exercise of stock options</t>
  </si>
  <si>
    <t>Exercise of stock options (in shares)</t>
  </si>
  <si>
    <t>Amortization of unrecognized stock-based compensation</t>
  </si>
  <si>
    <t>Purchase of treasury shares</t>
  </si>
  <si>
    <t>Purchase of treasury shares (in shares)</t>
  </si>
  <si>
    <t>Grant of restricted stock units to settle accrued bonus</t>
  </si>
  <si>
    <t>Settlement of restricted stock units</t>
  </si>
  <si>
    <t>Settlement of restricted stock units (in shares)</t>
  </si>
  <si>
    <t>Unrealized (loss) gain on investments</t>
  </si>
  <si>
    <t>Dividends and dividend equivalent rights</t>
  </si>
  <si>
    <t>Balance at Dec. 29, 2017</t>
  </si>
  <si>
    <t>Balances (in shares) at Dec. 29, 2017</t>
  </si>
  <si>
    <t>Balance at Dec. 28, 2018</t>
  </si>
  <si>
    <t>Balances (in shares) at Dec. 28, 2018</t>
  </si>
  <si>
    <t>[1]</t>
  </si>
  <si>
    <t>Reclassification adjustment for currencytranslation adjustments on planneddisposal of a subsidiary</t>
  </si>
  <si>
    <t>Balance at Jan. 03, 2020</t>
  </si>
  <si>
    <t>Balances (in shares) at Jan. 03, 2020</t>
  </si>
  <si>
    <t>Does not include restricted stock or employee stock purchase plans.</t>
  </si>
  <si>
    <t>Consolidated Statements of Cash Flows - USD ($)</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Deferred rent expense</t>
  </si>
  <si>
    <t>Provision for contract losses and doubtful accounts</t>
  </si>
  <si>
    <t>Stock-based compensation</t>
  </si>
  <si>
    <t>Deferred income tax provision</t>
  </si>
  <si>
    <t>Changes in operating assets and liabilities:</t>
  </si>
  <si>
    <t>Accounts receivable</t>
  </si>
  <si>
    <t>Change in operating leases</t>
  </si>
  <si>
    <t>Net cash provided by operating activities</t>
  </si>
  <si>
    <t>Cash flows from investing activities:</t>
  </si>
  <si>
    <t>Capital expenditures</t>
  </si>
  <si>
    <t>Purchase of short-term investments</t>
  </si>
  <si>
    <t>Maturity of short-term investments</t>
  </si>
  <si>
    <t>Net cash provided by/(used in) investing activities</t>
  </si>
  <si>
    <t>Cash flows from financing activities:</t>
  </si>
  <si>
    <t>Payroll taxes for restricted stock units</t>
  </si>
  <si>
    <t>Repurchase of common stock</t>
  </si>
  <si>
    <t>Exercise of share-based payment awards</t>
  </si>
  <si>
    <t>Net cash used in financing activities</t>
  </si>
  <si>
    <t>Effect of foreign currency exchange rates on cash and cash equivalents</t>
  </si>
  <si>
    <t>Net increase in cash and cash equivalents</t>
  </si>
  <si>
    <t>Cash and cash equivalents at beginning of year</t>
  </si>
  <si>
    <t>Cash and cash equivalents at end of year</t>
  </si>
  <si>
    <t>Summary of Significant Accounting Policies</t>
  </si>
  <si>
    <t>Accounting Policies [Abstract]</t>
  </si>
  <si>
    <t xml:space="preserve">Note 1: Summary of Significant Accounting Policies 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intercompany transactions and balances have been eliminated in consolidation. The Company operates on a 52-53 week fiscal year with each year ending on the Friday closest to December 31 st 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tockholder. Restricted stock unit awards and stock option awards have also been adjusted to reflect the two-for-one stock split. For periods prior to the stock split, all share and per share data in the Company’s consolidated financial statements and related notes have been retroactively adjusted to reflect th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the useful life of property, equipment and leasehold improvements, and operating lease liabilities. Actual results could differ from those estimates. 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 Cash Equivalents Cash equivalents consist of highly liquid investments such as money market mutual funds, commercial paper and debt securities with original remaining maturities of three months or less from the date of purchase. 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 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 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2019, 2018 or 2017. 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2019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2019, 2018 or 2017. Deferred Revenues Deferred revenues represent amounts billed to clients in advance of services provided. 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January 3, 2020 and December 28, 2018. 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 Stock-Based Compensation Stock-based compensation is measured at the grant date based on the fair value of the award and is recognized as expense on a straight-line basis over the requisite service period of the entire award. The Company accounts for forfeitures of share-based awards when they occur. 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19
2018
2017
Shares used in basic per share computation
52,691
52,906
52,724
Effect of dilutive common stock options outstanding
458
403
290
Effect of unvested restricted stock units outstanding
735
859
958
Shares used in diluted per share computation
53,884
54,168
53,972
There were no equity awards excluded from the diluted per share calculation for 2019, 2018 and 2017. Recently Adopted Accounting Pronouncements In February 2016, the Financial Accounting Standards Board (“FASB”) established Topic 842, Leases Land Easement Practical Expedient for Transition to Topic 842 Codification Improvements to Topic 842 Targeted Improvements The Company adopted the ASU as of the beginning of its first quarter of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solidated balance sheet, but did not have an impact on its consolidated statement of income. The most significant impact was the recognition of ROU assets and lease liabilities for its operating leases. Recently Accounting Pronouncements Not Yet Effective In June 2016, FASB established Topic 326, Measurement of Credit Losses on Financial Instruments Financial Instruments – Credit Losses, </t>
  </si>
  <si>
    <t>Revenue Recognition</t>
  </si>
  <si>
    <t>Revenue From Contract With Customer [Abstract]</t>
  </si>
  <si>
    <t xml:space="preserve">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The following table discloses the percent of the Company’s revenue generated from time and materials contracts:
Fiscal Years
2019
2018
Engineering &amp; other scientific
66%
64%
Environmental and health
18%
18%
Total time and materials revenues
84%
82%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The following table discloses the percent of the Company’s revenue generated from fixed price contracts:
Fiscal Years
2019
2018
Engineering &amp; other scientific
15%
17%
Environmental and health
1%
1%
Total fixed price revenues
16%
18%
Deferred revenues represent amounts billed to clients in advance of services provided. During 2019, $5,754,000 of revenues were recognized that were included in the deferred revenue balance at December 28, 2018. During 2018, $6,067,000 of revenue were recognized that were included in the deferred revenue balance at December 29, 2017. Reimbursements, including those related to travel and other out-of-pocket expenses, and other similar third-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14,409,000 and $23,174,000 during 2019 and 2018, respectively. </t>
  </si>
  <si>
    <t>Cash, cash equivalents and short-term investments</t>
  </si>
  <si>
    <t>Cash And Cash Equivalents [Abstract]</t>
  </si>
  <si>
    <t>Note 3: Cash, cash equivalents and short-term investments Cash, cash equivalents and short-term investments consisted of the following as of January 3, 2020:
Estimated
(In thousands)
Amortized Cost
Unrealized Gains
Unrealized Losses
Fair Value
Classified as current assets:
Cash
$
135,225
$
—
$
—
$
135,225
Cash equivalents:
Money market securities
41,211
—
—
41,211
Total cash equivalents
41,211
—
—
41,211
Total cash and cash equivalents
176,436
—
—
176,436
Short-term investments:
U.S. Treasury and agency securities
54,841
324
—
55,165
Total short-term investments
54,841
324
—
55,165
Total cash, cash equivalents and short-term investments
$
231,277
$
324
$
—
$
231,601
Cash, cash equivalents and short-term investments consisted of the following as of December 28, 2018:
Estimated
(In thousands)
Amortized Cost
Unrealized Gains
Unrealized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t>
  </si>
  <si>
    <t>Fair Value Measurements</t>
  </si>
  <si>
    <t>Fair Value Disclosures [Abstract]</t>
  </si>
  <si>
    <t>Note 4: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2019, 2018 and 2017. Any transfers between fair value measurement levels would be recorded on the actual date of the event or change in circumstances that caused the transfer. The fair value of these certain financial assets and liabilities was determined using the following inputs at January 3, 2020 (in thousands):
Fair Value Measurements at Reporting Date Using
Total
Quoted Prices in Active Markets for Identical Assets (Level 1)
Significant Other Observable Inputs (Level 2)
Significant Unobservable Inputs (Level 3)
Assets
Money market securities (1)
$
41,211
$
41,211
$
—
$
—
Fixed income available for sale securities (2)
55,165
—
55,165
—
Fixed income trading securities held in deferred compensation plan (3)
22,010
22,010
—
—
Equity trading securities held in deferred compensation plan (3)
53,924
53,924
—
—
Total
$
172,310
$
117,145
$
55,165
$
—
Liabilities
Deferred compensation plan (4)
76,357
76,357
—
—
Total
$
76,357
$
76,357
$
—
$
—
(1)
Included in cash and cash equivalents on the Company’s consolidated balance sheet.
(2)
Included in short-term investments on the Company’s consolidated balance sheet.
(3)
Included in prepaid expenses and other current assets and deferred compensation plan assets on the Company’s consolidated balance sheet.
(4)
Included in accounts payable and accrued liabilities and deferred compensation plan liabilities on the Company’s consolidated balance sheet. The fair value of these certain financial assets and liabilities was determin ed using the following inputs at December 28, 2018 (in thousands):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consolidated balance sheet.
(2)
Included in short-term investments on the Company’s consolidated balance sheet.
(3)
Included in prepaid expenses and other current assets and deferred compensation plan assets on the Company’s consolidated balance sheet.
(4)
Included in accounts payable and accrued liabilities and deferred compensation plan liabilities on the Company’s consolidated balance sheet. Fixed income available-for-sale securities as of January 3, 2020 and December 28, 2018 represent primarily obligations of the United States Treasury and other United States agencies. Fixed income and equity trading securities represent mutual funds held in the Company’s deferred compensation plan. See Note 11 for additional information about the Company’s deferred compensation plan. The following table summarizes the cost and estimated fair value of short-term fixed income securities classified as short-term investments based on remaining effective maturities as of January 3, 2020:
(In thousands)
Amortized Cost
Estimated Fair Value
Due within one year
$
49,842
$
50,119
Due between one and two years
4,999
5,046
Total
$
54,841
$
55,165
At January 3, 2020 and December 28, 2018, the Company did not have any assets or liabilities valued using significant unobservable inputs. The following financial instruments are not measured at fair value on the Company's consolidated balance sheet at January 3, 2020, but require disclosure of their fair values: accounts receivable, other assets and accounts payable. The estimated fair value of such instruments at January 3, 2020 approximates their carrying value as reported on the consolidated balance sheet. There were no other-than-temporary impairments or credit losses related to available-for-sale securities during 2019, 2018 and 2017.</t>
  </si>
  <si>
    <t>Property, Equipment and Leasehold Improvements</t>
  </si>
  <si>
    <t>Property Plant And Equipment [Abstract]</t>
  </si>
  <si>
    <t>Note 5: Property, Equipment and Leasehold Improvements
Fiscal Years
(In thousands)
2019
2018
Property:
Land
$
18,339
$
17,103
Buildings
60,437
38,946
Construction in progress
1,133
6,508
Equipment:
Machinery and equipment
47,628
46,492
Office furniture and equipment
10,504
10,352
Leasehold improvements
13,653
15,621
151,694
135,022
Less accumulated depreciation and amortization
90,107
88,919
Property, equipment and leasehold improvements, net
$
61,587
$
46,103
Depreciation and amortization for 2019, 2018 and 2017 was $6,806,000, $6,292,000 and $6,285,000, respectively.</t>
  </si>
  <si>
    <t>Other Significant Balance Sheet Components</t>
  </si>
  <si>
    <t>Significant Balance Sheet Components [Abstract]</t>
  </si>
  <si>
    <t>Note 6: Other Significant Balance Sheet Components Account receivable, net
Fiscal Years
(In thousands)
2019
2018
Billed accounts receivable
$
85,579
$
73,905
Unbilled accounts receivable
38,854
35,975
Allowance for contract losses and doubtful accounts
(4,295
)
(4,066
)
Total accounts receivable, net
$
120,138
$
105,814
Accounts payable and accrued liabilities
Fiscal Years
(In thousands)
2019
2018
Accounts payable
$
4,644
$
2,551
Accrued liabilities
13,939
9,732
Total accounts payable and other accrued liabilities
$
18,583
$
12,283
Accrued payroll and employee benefits
Fiscal Years
(In thousands)
2019
2018
Accrued bonuses payable
$
54,471
$
49,436
Accrued 401(k) contributions
8,878
8,154
Accrued vacation
10,896
10,390
Deferred compensation plan
7,984
6,641
Other accrued payroll and employee benefits
4,494
2,234
Total accrued payroll and employee benefits
$
86,723
$
76,855
Other accrued payroll and employee benefits consist primarily of accrued wages, payroll taxes and disability insurance programs. A portion of accrued bonuses payable will be settled by issuing fully vested restricted stock units. See Note 9 and Note 16 for additional information.</t>
  </si>
  <si>
    <t>Income Taxes</t>
  </si>
  <si>
    <t>Income Tax Disclosure [Abstract]</t>
  </si>
  <si>
    <t>Note 7: Income Taxes Income before income taxes includes income from foreign operations of $8,017,000, $8,005,000 and $7,707,000 for 2019, 2018 and 2017, respectively. Total income tax expense for 2019, 2018 and 2017 consisted of the following:
Fiscal Years
(In thousands)
2019
2018
2017
Current
Federal
$
16,498
$
16,487
$
22,821
Foreign
1,523
1,624
1,514
State
6,554
6,667
5,083
24,575
24,778
29,418
Deferred
Federal
(1,727
)
(2,604
)
12,570
State
(1,118
)
(1,111
)
(784
)
(2,845
)
(3,715
)
11,786
Total
$
21,730
$
21,063
$
41,204
The Company’s effective tax rate differs from the statutory federal tax rate of 21% for 2019 and 2018 and 35% for 2017 as shown in the following schedule:
Fiscal Years
(In thousands)
2019
2018
2017
Tax at federal statutory rate
$
21,880
$
19,597
$
28,878
Re-measurement of deferred tax assets to lower enacted domestic tax rate
—
—
15,137
Mandatory repatriation of foreign earnings
—
—
1,370
State taxes, net of federal benefit
4,129
4,391
2,806
Divestiture of foreign subsidiary
956
—
—
Nondeductible officer compensation
759
—
—
Non-deductible expenses
345
335
417
Non-deductible stock-based compensation
2
20
18
Excess tax benefit from equity incentive plans
(6,394
)
(3,310
)
(5,831
)
Difference between statutory rate and foreign effective tax rate
(341
)
(217
)
(1,339
)
Other
394
247
(252
)
Tax expense
$
21,730
$
21,063
$
41,204
Effective tax rate
20.9
%
22.6
%
49.9
% The tax effects of temporary differences that give rise to significant portions of the deferred tax assets and deferred tax liabilities at January 3, 2020 and December 28, 2018 are presented in the following schedule:
Fiscal Years
(In thousands)
2019
2018
Deferred tax assets:
Accrued liabilities and allowances
$
15,658
$
13,964
Deferred compensation plan
28,463
22,944
Operating leases
6,867
—
Property, equipment and leasehold improvements
—
192
Unrealized loss on deferred compensation plan assets
—
320
Other
—
34
Total deferred tax assets
$
50,988
$
37,454
Deferred tax liabilities:
State taxes
$
(1,624
)
$
(1,184
)
Deductible goodwill
(2,104
)
(2,086
)
Operating leases
(6,867
)
—
Property, equipment and leasehold improvements
(84
)
—
Unrealized gain of deferred compensation plan assets
(2,339
)
—
Divestiture of foreign subsidiary
(956
)
Other
(193
)
(94
)
Total deferred tax liabilities
(14,167
)
(3,364
)
Net deferred tax assets
$
36,821
$
34,090
Management believes it is more likely than not that the results of future operations will generate sufficient taxable income to realize the net deferred tax assets. The Tax Cuts and Jobs Act (Tax Legislation) was enacted on December 22, 2017 and lowers U.S. corporate income tax rates as of January 1, 2018, implements a territorial tax system and imposes a repatriation tax on deemed repatriated earnings of foreign subsidiaries. The impact of the Tax Legislation to the Company was an increase in income tax expense of $16,507,000 during 2017. The Company’s deferred tax assets were re-measured at the lower enacted corporate tax rate of 21% which contributed $15,137,000 to the 2017 increase in income tax expense associated with the Tax Legislation. The Company also has foreign earnings that were subject to the mandatory repatriation tax. The total mandatory repatriation tax, net of the benefit of the Company’s foreign tax credits, contributed $1,370,000 to the 2017 increase in income tax expense associated with the Tax Legislation. The Company elected to pay the mandatory repatriation tax over a period of eight years. The Company is entitled to a deduction for federal and state tax purposes with respect to employees’ stock award activity. The net deduction in taxes otherwise payable arising from that deduction has been recorded as an income tax benefit. For 2019, 2018 and 2017, the net deduction in tax payable arising from employees’ stock award activity was $8,067,000, $4,154,000 and $6,528,000, respectively. The Company and its subsidiaries file income tax returns in the United States federal jurisdiction, California and various other state and foreign jurisdictions. The Company is no longer subject to United States federal income tax examination for years prior to 2016. The Company is no longer subject to California franchise tax examinations for years prior to 2015. With few exceptions, the Company is no longer subject to state and local or non-United States income tax examination by tax authorities for years prior to 2015. A reconciliation of the beginning and ending amount of unrecognized tax benefits is as follows:
Balance at December 29, 2017
$
1,789,000
Additions based on tax positions related to the current year
599,000
Reductions due to lapse of statute of limitations
(257,000
)
Reductions for tax positions of prior years
(383,000
)
Balance at December 28, 2018
$
1,748,000
Additions based on tax positions related to the current year
515,000
Reductions due to lapse of statute of limitations
(340,000
)
Balance at January 3, 2020
$
1,923,000
Unrecognized tax benefits are included in other liabilities in the accompanying balance sheet. To the extent these unrecognized tax benefits are ultimately recognized, they will impact the effective tax rate by $1,557,000 in a future period. There are no uncertain tax positions whose resolution in the next 12 months is expected to materially affect operating results.</t>
  </si>
  <si>
    <t>Stockholders' Equity</t>
  </si>
  <si>
    <t>Stockholders Equity Note [Abstract]</t>
  </si>
  <si>
    <t xml:space="preserve">Note 8: Stockholders’ Equity Preferred Stock The Company has authorized 2,000,000 shares of undesignated preferred stock with a par value of $0.001 per share. None of the preferred shares were issued and outstanding at January 3, 2020 and December 28, 2018. Dividends The Company declared and paid cash dividends per common share during the periods presented as follows:
Fiscal Years
2019
Dividends
Amount
Per Share
(in thousands)
First Quarter
$
0.160
$
8,240
Second Quarter
$
0.160
8,306
Third Quarter
$
0.160
8,323
Fourth Quarter
$
0.160
8,280
$
33,149
Fiscal Years
2018
Dividends
Amount
Per Share
(in thousands)
First Quarter
$
0.130
$
6,700
Second Quarter
$
0.130
6,764
Third Quarter
$
0.130
6,765
Fourth Quarter
$
0.130
6,723
$
26,952
Treasury Stock Net losses related to the re-issuance of treasury stock to settle restricted stock unit and stock option awards of $5,146,000, $5,892,000 and $5,667,000 were recorded as a reduction to retained earnings during 2019, 2018 and 2017, respectively. Repurchase of Common Stock The Company repurchased 342,000 shares of its common stock for $21,957,000 during 2019. The Company repurchased 562,000 shares of its common stock for $27,915,000 during 2018. The Company repurchased 372,000 shares of its common stock for $11,931,000 during 2017. On January 31, 2019 the Board of Directors authorized $75,000,000 for the repurchase of Exponent’s common stock. On October 19, 2016 the Board of Directors authorized $35,000,000 for the repurchase of Exponent’s common stock. These repurchase programs have no expiration dates. As of January 3, 2020, the Company had remaining authorization under its stock repurchase plan of $70,504,000 to repurchase shares of common stock. </t>
  </si>
  <si>
    <t>Stock-Based Compensation</t>
  </si>
  <si>
    <t>Disclosure Of Compensation Related Costs Sharebased Payments [Abstract]</t>
  </si>
  <si>
    <t xml:space="preserve">Note 9: Stock-Based Compensation On May 29, 2008, the Company’s stockholders approved the 2008 Equity Incentive Plan and the 2008 Employee Stock Purchase Plan (“ESPP”). The 2008 Equity Incentive Plan and ESPP were previously adopted by the Company’s Board of Directors on April 8, 2008, subject to stockholder approval. 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was 11,856,300 shares of common stock, subject to adjustment resulting from a stock split or the payment of a stock dividend or any other increase or decrease in the number of issued shares of the Company’s stock effected without receipt of consideration by the Company. As of January 3, 2020, 2,121,786 shares were available for grant under the 2008 Equity Incentive Plan. The ESPP allows for officers and employees to purchase common stock through payroll deductions of up to 15% of a participant’s eligible compensation. Shares of common stock are purchased under the ESPP at 95% of the fair market value of the Company’s common stock on each purchase date. Subject to adjustment resulting from a stock split or the payment of a stock dividend or any other increase or decrease in the number of issued shares of the Company’s stock effected without receipt of consideration by the Company, the total number of shares reserved for issuance under the ESPP was 1,200,000 shares of common stock. As of January 3, 2020, 386,628 shares were available for grant. Weighted average purchase prices for shares sold under the ESPP plan in 2019, 2018 and 2017 were $60.32, $45.26 and $30.67, respectively. Restricted Stock Units The Company grants restricted stock units to employees and outside directors. These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d a fully vested restricted stock unit award is granted a matching number of unvested restricted stock unit awards. These unvested restricted stock unit awards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 ½ years or older, all unvested restricted stock unit awards will continue to vest provided the holder of each award does all consulting work through the Company and does not become an employee for a past or present client, beneficial party or competitor of the Company. 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restricted stock units. DER are accumulated and paid when the underlying shares vest and are forfeited if the underlying shares are forfeited.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2019, 2018 and 2017, the Company recorded stock-based compensation expense associated with accrued bonus awards of $8,756,000, $8,443,000 and $8,331,000, respectively. The Company recorded stock-based compensation expense associated with the unvested restricted stock unit awards of $8,127,000, $7,653,000 and $7,075,000 during 2019, 2018 and 2017, respectively. The number of unvested restricted stock unit awards outstanding as of January 3, 2020 is as follows (1)
Number of awards outstanding
Weighted- average grant date fair value
Weighted- average remaining contractual term (years)
Aggregate intrinsic value (in thousands) (2)
Balance as of December 28, 2018
1,034,539
$
27.76
Awards granted
302,635
57.08
Awards vested
(448,946
)
32.83
Awards forfeited
(1,933
)
46.64
Balance as of January 3, 2020
886,295
$
35.16
1.4
$
62,448
(1)
Does not include employee stock purchase plans or stock option plans.
(2)
The intrinsic value is calculated as the market value as of the end of the fiscal period. As reported by the NASDAQ Global Select Market, the market value as of January 3, 2020 was $70.46. Stock Options The Company currently grants stock options under the 2008 Equity Incentive Plan. Options are granted for terms of ten years and generally vest ratably over a four-year Option activity is as follows (1)
Number of shares outstanding
Weighted- average exercise price
Weighted- average remaining contractual term (years)
Aggregate intrinsic value (in thousands)
Balance as of December 28, 2018
778,000
$
20.80
Options granted
50,000
54.95
Options forfeited and expired
—
—
Options exercised
(165,851
)
9.41
Balance as of January 3, 2020
662,149
$
26.23
5.85
$
29,290
Exercisable at January 3, 2020
450,649
$
20.99
4.93
$
22,292
(1)
The total intrinsic value of options exercised during 2019, 2018 and 2017 was $9,651,000, $0 and $1,461,000, respectively. The aggregate intrinsic value in the table above represents the total pre-tax intrinsic value (the difference between the Company’s closing stock price on the last trading day of the fiscal year ended January 3, 2020, and the exercise price, multiplied by the number of in-the-money options) that would have been received by the option holders had all option holders exercised their options on January 3, 2020. This amount changes based on the fair-value of the Company’s stock. The Company u 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 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dividend yield assumption considers the expectation of continued declaration of dividends, offset by option holders’ dividend equivalent rights. All share-based payment awards are recognized on a straight-line basis over the requisite service periods of the awards. The assumptions used to value option grants for 2019, 2018 and 2017 are as follows:
Stock Option Plan
Fiscal Years
2019
2018
2017
Expected term (in years)
5.7
5.9
5.9
Risk-free interest rate
2.52
%
2.74
%
2.11
%
Volatility
23
%
23
%
24
%
Dividend yield
0
%
0
%
0
% The weighted-average grant date fair value of options granted during 2019, 2018 and 2017 were $15.16, $10.59 and $8.09, respectively. The amount of stock-based compensation expense and the related income tax benefit recognized in the Company’s consolidated statements of income for 2019, 2018 and 2017 is as follows:
Fiscal Years
(In thousands)
2019
2018
2017
Compensation and related expenses:
Restricted stock units
$
16,320
$
15,561
$
14,809
Stock option grants
583
897
749
Sub-total
16,903
16,458
15,558
General and administrative expenses:
Restricted stock units
563
535
597
Sub-total
563
535
597
Total stock-based compensation expense
$
17,466
$
16,993
$
16,155
Income tax benefit
$
8,067
$
4,467
$
6,331
As of January 3, 2020, there was $9,338,000 of unrecognized compensation cost, expected to be recognized over a weighted average period of 2.5 years, related to unvested restricted stock unit awards and $1,107,000 of unrecognized compensation cost, expected to be recognized over a weighted average period of 2.4 years, related to unvested stock options. </t>
  </si>
  <si>
    <t>Retirement Plans</t>
  </si>
  <si>
    <t>Pension And Other Postretirement Benefit Expense [Abstract]</t>
  </si>
  <si>
    <t xml:space="preserve">Note 10: Retirement Plans The Company provides a defined contribution retirement plan for its employees whereby the Company contributes to each eligible employee’s account 7% of the employee’s eligible base salary plus overtime. The employee does not need to make a contribution to the plan to be eligible for the Company’s 7% contribution. To be eligible under the plan, an employee must be at least 21 years of age and be either a full-time or part-time salaried employee. The 7% Company contribution will vest 20% per year for the first 5 years of employment and then immediately thereafter. The Company’s expenses related to this plan were $9,073,000, $8,419,000, and $7,914,000 in 2019, 2018, and 2017, respectively. </t>
  </si>
  <si>
    <t>Deferred Compensation Plans</t>
  </si>
  <si>
    <t>Deferred Compensation Arrangements [Abstract]</t>
  </si>
  <si>
    <t>Note 11: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January 3, 2020 and December 28, 2018, the invested amounts under the plans totaled $75,934,000 and $57,778,000, respectively. These assets are classified as trading securities and are recorded at fair market value with changes recorded as adjustments to other income. As of January 3, 2020 and December 28, 2018, vested amounts due under the plans totaled $76,357,000 and $59,349,000, respectively. Changes in the liability are recorded as adjustments to compensation expense. During 2019, 2018 and 2017, the Company recognized compensation expense/(gain) of $12,834,000, ($3,900,000) and $6,547,000, respectively, as a result of changes in the market value of the trust assets with the same amount being recorded as other income.</t>
  </si>
  <si>
    <t>Leases</t>
  </si>
  <si>
    <t>Leases [Abstract]</t>
  </si>
  <si>
    <t>Note 12: Leases The Company determines if an arrangement is a lease at the inception of the arrangement. Operating leases are included in operating lease right-of-use (“ROU”) assets, current operating lease liabilities, and long-term operating lease liabilities in the Company’s consolidated balance sheet. The Company does not have any finance leases as of January 3, 2020.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solidated statement of cash flows. The Company leases office, laboratory, and storage space in 13 states and the District of Columbia, as well as in Germany, China, Hong Kong, Singapore, Switzerland and the United Kingdom. Leases for these office, laboratory, and storage facilities have terms generally ranging between one and ten years. Some of these leases include options to extend or terminate the lease,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 30-year lease agreement that expires in January of 2028 and has options to renew for two fifteen-year The Company’s equipment leases are included in the ROU asset and liability balances but are not material. The components of lease expense included in other operating expenses on the consolidated statement of income were as follows:
Fiscal Year
(In thousands)
2019
Operating lease cost
$
7,395
Variable lease cost
1,479
Short-term lease cost
405
Supplemental cash flow information related to operating leases was as follows:
Fiscal Year
(In thousands)
2019
Cash paid for amounts included in the measurement of operating lease liabilities
$
7,522
Supplemental balance sheet information related to operating leases was as follows:
Fiscal Year
2019
Weighted Average Remaining Lease Term
5.2 years
Weighted Average Discount Rate
4.4%
Maturities of operating lease liabilities as of January 3, 2020:
Operating
(In thousands)
Leases
2020
$
6,938
2021
5,993
2022
4,773
2023
3,187
2024
2,176
2025
1,491
2026
1,507
2027
1,466
Total lease payments
$
27,531
Less imputed interest
(3,429
)
Total lease liability
$
24,102</t>
  </si>
  <si>
    <t>Commitments and Contingencies</t>
  </si>
  <si>
    <t>Commitments And Contingencies Disclosure [Abstract]</t>
  </si>
  <si>
    <t xml:space="preserve">Note 13: Commitments &amp;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 </t>
  </si>
  <si>
    <t>Miscellaneous Income, Net</t>
  </si>
  <si>
    <t>Other Income And Expenses [Abstract]</t>
  </si>
  <si>
    <t>Note 14: Miscellaneous Income, Net Miscellaneous income, net, consisted of the following:
Fiscal Years
(In thousands)
2019
2018
2017
Rental income
$
3,141
$
2,823
$
2,655
Gain (loss) on deferred compensation investments
12,834
(3,900
)
6,547
Gain (loss) on foreign exchange
(840
)
167
(19
)
Other
32
20
(19
)
Total
$
15,167
$
(890
)
$
9,164</t>
  </si>
  <si>
    <t>Industry and Client Credit Risk</t>
  </si>
  <si>
    <t>Risks And Uncertainties [Abstract]</t>
  </si>
  <si>
    <t xml:space="preserve">Note 15: Industry and Client Credit Risk The Company serves clients in various segments of the economy. During 2019, the Company provided services representing approximately 24% of revenues to clients in the consumer products industry. During 2019, the Company provided services representing approximately 17% of revenues to clients in the transportation industry. During 2019, the Company provided services representing approximately 17% of revenues to clients in the energy and utilities industries. No single client comprised more than 10% of the Company’s revenues during 2019. One client comprised 12% of the Company’s revenues during 2018. One client comprised 14% of the Company’s revenue during 2017. No other single client comprised more than 10% of the Company’s revenues during 2018 or 2017. No single client comprised more than 10% of the Company’s accounts receivable at January 3, 2020 and December 28, 2018. </t>
  </si>
  <si>
    <t>Supplemental Cash Flow Information</t>
  </si>
  <si>
    <t>Supplemental Cash Flow Information [Abstract]</t>
  </si>
  <si>
    <t>Note 16: Supplemental Cash Flow Information The following is supplemental disclosure of cash flow information:
Fiscal Years
(In thousands)
2019
2018
2017
Cash paid during the year:
Income taxes
$
21,364
$
28,636
$
25,849
Non-cash investing and financing activities:
Unrealized gain (loss) on investments
347
191
(90
)
Vested stock unit awards granted to settle accrued bonus
7,947
7,643
6,910
Accrual for capital expenditures
482
1,231
148
Right-of-use asset obtained in exchange for operating lease obligation
29,480
-
-</t>
  </si>
  <si>
    <t>Segment Reporting</t>
  </si>
  <si>
    <t>Segment Reporting [Abstract]</t>
  </si>
  <si>
    <t>Note 17: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We are in the process of divesting our German entity as its structural design and inspection services are not a strategic fit. This entity is included in the Engineering and Other Scientific segment. The total amount of assets held for sale associated with this divestiture are immaterial. Segment information is presented for selected data from the statements of income and statements of cash flows for 2019, 2018 and 2017. Segment information for selected data from the balance sheets is presented for the fiscal years ended January 3, 2020 and December 28, 2018. Our CEO, the chief operating decision maker, does not review total assets in her evaluation of segment performance and capital allocation. Revenues
Fiscal Years
(In thousands)
2019
2018
2017
Engineering and Other Scientific
$
339,796
$
306,265
$
277,603
Environmental and Health
77,403
73,258
70,196
Total revenues
$
417,199
$
379,523
$
347,799
Operating Income
Fiscal Years
(In thousands)
2019
2018
2017
Engineering and Other Scientific
$
110,822
$
100,307
$
93,451
Environmental and Health
26,589
23,824
22,340
Total segment operating income
137,411
124,131
115,791
Corporate operating expense
(52,300
)
(32,675
)
(43,740
)
Total operating income
$
85,111
$
91,456
$
72,051
Capital Expenditures
Fiscal Years
(In thousands)
2019
2018
2017
Engineering and Other Scientific
$
4,675
$
4,528
$
3,648
Environmental and Health
104
199
218
Total segment capital expenditures
4,779
4,727
3,866
Corporate capital expenditures
17,511
12,654
859
Total capital expenditures
$
22,290
$
17,381
$
4,725
Depreciation and Amortization
Fiscal Years
(In thousands)
2019
2018
2017
Engineering and Other Scientific
$
4,827
$
4,435
$
4,449
Environmental and Health
206
171
179
Total segment depreciation and amortization
5,033
4,606
4,628
Corporate depreciation and amortization
1,773
1,686
1,657
Total depreciation and amortization
$
6,806
$
6,292
$
6,285
Information regarding the Company’s operations in different geographical areas: Property, Equipment and Leasehold Improvements, net
Fiscal Years
(In thousands)
2019
2018
United States
$
60,074
$
44,181
Foreign Countries
1,513
1,922
Total
$
61,587
$
46,103
Revenues (1)
Fiscal Years
(In thousands)
2019
2018
2017
United States
$
351,856
$
334,422
$
308,406
Foreign Countries
65,343
45,101
39,393
Total
$
417,199
$
379,523
$
347,799
(1)
Geographic revenues are allocated based on the location of the client. Below is a breakdown of goodwill, reported by segment as of January 3, 2020 and December 28, 2018:
(In thousands)
Environmental and Health
Engineering and Other Scientific
Total
Goodwill
$
8,099
$
508
$
8,607
There were no changes in the carrying amount of goodwill for 2019, 2018 and 2017. There were no goodwill impairments or gains or losses on disposals for any portion of the Company’s reporting units during 2019, 2018 and 2017.</t>
  </si>
  <si>
    <t>Subsequent Event</t>
  </si>
  <si>
    <t>Subsequent Events [Abstract]</t>
  </si>
  <si>
    <t xml:space="preserve">Note 18: Subsequent Event On February 6, 2020, the Company announced that its Board of Directors has declared a quarterly cash dividend of $0.19 per share to be paid on March 27, 2020 to all common stockholders of record as of March 13, 2020. </t>
  </si>
  <si>
    <t>Comparative Quarterly Financial Data</t>
  </si>
  <si>
    <t>Quarterly Financial Information Disclosure [Abstract]</t>
  </si>
  <si>
    <t>Comparative Quarterly Financial Data (unaudited) Summarized quarterly financial data is as follows:
2019 Quarter Ended
(In thousands, except per share data)
March 29, 2019
June 28, 2019
September 27, 2019
January 3, 2020
Revenues before reimbursements
$
93,401
$
100,263
$
95,506
$
102,220
Revenues
99,031
106,506
101,548
110,114
Operating income
15,754
24,823
23,184
21,350
Income before income taxes
23,322
28,851
25,211
26,806
Net income
$
22,712
$
20,994
$
19,633
$
19,121
Net income per share
Basic
$
0.43
$
0.40
$
0.37
$
0.36
Diluted
$
0.42
$
0.39
$
0.36
$
0.36
Shares used in per share computations
Basic
52,536
52,745
52,802
52,681
Diluted
53,814
53,872
54,002
53,817
2018 Quarter Ended
(In thousands, except per share data)
March 30, 2018
June 29, 2018
September 28, 2018
December 28, 2018
Revenues before reimbursements
$
90,684
$
89,972
$
88,714
$
85,269
Revenues
96,457
95,621
95,302
92,143
Operating income
21,598
22,478
20,594
26,786
Income before income taxes
22,450
24,919
23,989
21,959
Net income (loss)
$
20,340
$
18,425
$
17,453
$
16,036
Net income per share
Basic
$
0.39
$
0.35
$
0.33
$
0.30
Diluted
$
0.38
$
0.34
$
0.32
$
0.30
Shares used in per share computations
Basic
52,744
53,008
53,032
52,839
Diluted
54,012
54,195
54,302
54,119
(1)</t>
  </si>
  <si>
    <t>Schedule II Valuation and Qualifying Accounts</t>
  </si>
  <si>
    <t>Valuation And Qualifying Accounts [Abstract]</t>
  </si>
  <si>
    <t>Valuation and Qualifying Accounts</t>
  </si>
  <si>
    <t>Schedule II Valuation and Qualifying Accounts
Additions
Deletions (1)
(In thousands)
Balance at Beginning of Year
Provision Charged to Expense
Provision Charged to Revenues
Accounts Written- off Net of Recoveries
Balance at End of Year
Year Ended January 3, 2020
Allowance for bad debt
$
847
$
484
$
—
$
(386
)
$
945
Allowance for contract losses
$
3,219
$
—
$
1,740
$
(1,609
)
$
3,350
Year Ended December 28, 2018
Allowance for bad debt
$
917
$
293
$
—
$
(363
)
$
847
Allowance for contract losses
$
2,609
$
—
$
1,940
$
(1,330
)
$
3,219
Year Ended December 29, 2017
Allowance for bad debt
$
923
$
473
$
—
$
(479
)
$
917
Allowance for contract losses
$
2,494
$
—
$
2,033
$
(1,918
)
$
2,609
(1)
Balance includes currency translation adjustments. Recoveries of accounts receivable previously written off were $32,000, $28,000 and $84,000 for 2019, 2018 and 2017, respectively. Schedules other than above have been omitted since they are either not required, not applicable, or the information is otherwise included in the Report.</t>
  </si>
  <si>
    <t>Summary of Significant Accounting Policies (Policies)</t>
  </si>
  <si>
    <t>Basis of Presentation</t>
  </si>
  <si>
    <t>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intercompany transactions and balances have been eliminated in consolidation. The Company operates on a 52-53 week fiscal year with each year ending on the Friday closest to December 31 st</t>
  </si>
  <si>
    <t>Stock Split</t>
  </si>
  <si>
    <t>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tockholder. Restricted stock unit awards and stock option awards have also been adjusted to reflect the two-for-one stock split. For periods prior to the stock split, all share and per share data in the Company’s consolidated financial statements and related notes have been retroactively adjusted to reflect the stock spl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the useful life of property, equipment and leasehold improvements, and operating lease liabilities. Actual results could differ from those estimates.</t>
  </si>
  <si>
    <t>Foreign Currency Translation</t>
  </si>
  <si>
    <t xml:space="preserve">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 </t>
  </si>
  <si>
    <t>Cash Equivalents</t>
  </si>
  <si>
    <t>Cash Equivalents Cash equivalents consist of highly liquid investments such as money market mutual funds, commercial paper and debt securities with original remaining maturities of three months or less from the date of purchase.</t>
  </si>
  <si>
    <t>Short-term Investments</t>
  </si>
  <si>
    <t>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t>
  </si>
  <si>
    <t>Allowances for Doubtful Accounts and Contract Losses</t>
  </si>
  <si>
    <t>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t>
  </si>
  <si>
    <t>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t>
  </si>
  <si>
    <t>Impairment of Long-Lived Assets</t>
  </si>
  <si>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2019, 2018 or 2017.</t>
  </si>
  <si>
    <t xml:space="preserve">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2019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2019, 2018 or 2017. </t>
  </si>
  <si>
    <t>Deferred Revenues</t>
  </si>
  <si>
    <t xml:space="preserve">Deferred Revenues Deferred revenues represent amounts billed to clients in advance of services provided. </t>
  </si>
  <si>
    <t>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January 3, 2020 and December 28, 2018.</t>
  </si>
  <si>
    <t>Fair Value of Financial Instruments</t>
  </si>
  <si>
    <t>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si>
  <si>
    <t>Stock-Based Compensation Stock-based compensation is measured at the grant date based on the fair value of the award and is recognized as expense on a straight-line basis over the requisite service period of the entire award. The Company accounts for forfeitures of share-based awards when they occur.</t>
  </si>
  <si>
    <t>Net Income Per Share</t>
  </si>
  <si>
    <t xml:space="preserve">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19
2018
2017
Shares used in basic per share computation
52,691
52,906
52,724
Effect of dilutive common stock options outstanding
458
403
290
Effect of unvested restricted stock units outstanding
735
859
958
Shares used in diluted per share computation
53,884
54,168
53,972
There were no equity awards excluded from the diluted per share calculation for 2019, 2018 and 2017. </t>
  </si>
  <si>
    <t>Recently Adopted Accounting Pronouncements</t>
  </si>
  <si>
    <t>Recently Adopted Accounting Pronouncements In February 2016, the Financial Accounting Standards Board (“FASB”) established Topic 842, Leases Land Easement Practical Expedient for Transition to Topic 842 Codification Improvements to Topic 842 Targeted Improvements The Company adopted the ASU as of the beginning of its first quarter of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solidated balance sheet, but did not have an impact on its consolidated statement of income. The most significant impact was the recognition of ROU assets and lease liabilities for its operating leases.</t>
  </si>
  <si>
    <t>Recently Accounting Pronouncements Not Yet Effective</t>
  </si>
  <si>
    <t xml:space="preserve">Recently Accounting Pronouncements Not Yet Effective In June 2016, FASB established Topic 326, Measurement of Credit Losses on Financial Instruments Financial Instruments – Credit Losses, </t>
  </si>
  <si>
    <t>Summary of Significant Accounting Policies (Tables)</t>
  </si>
  <si>
    <t>Reconciles Shares to Calculate Basic and Diluted Net Income Per Share</t>
  </si>
  <si>
    <t>The following schedule reconciles the denominators of the Company’s calculation for basic and diluted net income per share:
Fiscal Years
(In thousands)
2019
2018
2017
Shares used in basic per share computation
52,691
52,906
52,724
Effect of dilutive common stock options outstanding
458
403
290
Effect of unvested restricted stock units outstanding
735
859
958
Shares used in diluted per share computation
53,884
54,168
53,972</t>
  </si>
  <si>
    <t>Revenue Recognition (Tables)</t>
  </si>
  <si>
    <t>Summary of Percent of Revenues</t>
  </si>
  <si>
    <t>The following table discloses the percent of the Company’s revenue generated from time and materials contracts:
Fiscal Years
2019
2018
Engineering &amp; other scientific
66%
64%
Environmental and health
18%
18%
Total time and materials revenues
84%
82%
The following table discloses the percent of the Company’s revenue generated from fixed price contracts:
Fiscal Years
2019
2018
Engineering &amp; other scientific
15%
17%
Environmental and health
1%
1%
Total fixed price revenues
16%
18%</t>
  </si>
  <si>
    <t>Cash, cash equivalents and short-term investments (Tables)</t>
  </si>
  <si>
    <t>Cash, cash equivalents and short-term investments consisted of the following as of January 3, 2020:
Estimated
(In thousands)
Amortized Cost
Unrealized Gains
Unrealized Losses
Fair Value
Classified as current assets:
Cash
$
135,225
$
—
$
—
$
135,225
Cash equivalents:
Money market securities
41,211
—
—
41,211
Total cash equivalents
41,211
—
—
41,211
Total cash and cash equivalents
176,436
—
—
176,436
Short-term investments:
U.S. Treasury and agency securities
54,841
324
—
55,165
Total short-term investments
54,841
324
—
55,165
Total cash, cash equivalents and short-term investments
$
231,277
$
324
$
—
$
231,601
Cash, cash equivalents and short-term investments consisted of the following as of December 28, 2018:
Estimated
(In thousands)
Amortized Cost
Unrealized Gains
Unrealized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t>
  </si>
  <si>
    <t>Fair Value Measurements (Tables)</t>
  </si>
  <si>
    <t>Assets and Liabilities Measured at Fair Value on Recurring Basis</t>
  </si>
  <si>
    <t xml:space="preserve">The fair value of these certain financial assets and liabilities was determined using the following inputs at January 3, 2020 (in thousands):
Fair Value Measurements at Reporting Date Using
Total
Quoted Prices in Active Markets for Identical Assets (Level 1)
Significant Other Observable Inputs (Level 2)
Significant Unobservable Inputs (Level 3)
Assets
Money market securities (1)
$
41,211
$
41,211
$
—
$
—
Fixed income available for sale securities (2)
55,165
—
55,165
—
Fixed income trading securities held in deferred compensation plan (3)
22,010
22,010
—
—
Equity trading securities held in deferred compensation plan (3)
53,924
53,924
—
—
Total
$
172,310
$
117,145
$
55,165
$
—
Liabilities
Deferred compensation plan (4)
76,357
76,357
—
—
Total
$
76,357
$
76,357
$
—
$
—
(1)
Included in cash and cash equivalents on the Company’s consolidated balance sheet.
(2)
Included in short-term investments on the Company’s consolidated balance sheet.
(3)
Included in prepaid expenses and other current assets and deferred compensation plan assets on the Company’s consolidated balance sheet.
(4)
Included in accounts payable and accrued liabilities and deferred compensation plan liabilities on the Company’s consolidated balance sheet. The fair value of these certain financial assets and liabilities was determin ed using the following inputs at December 28, 2018 (in thousands):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consolidated balance sheet.
(2)
Included in short-term investments on the Company’s consolidated balance sheet.
(3)
Included in prepaid expenses and other current assets and deferred compensation plan assets on the Company’s consolidated balance sheet.
(4)
Included in accounts payable and accrued liabilities and deferred compensation plan liabilities on the Company’s consolidated balance sheet. </t>
  </si>
  <si>
    <t>Summary of Cost and Estimated Fair Value of Short Term Fixed Income Securities</t>
  </si>
  <si>
    <t>The following table summarizes the cost and estimated fair value of short-term fixed income securities classified as short-term investments based on remaining effective maturities as of January 3, 2020:
(In thousands)
Amortized Cost
Estimated Fair Value
Due within one year
$
49,842
$
50,119
Due between one and two years
4,999
5,046
Total
$
54,841
$
55,165</t>
  </si>
  <si>
    <t>Property, Equipment and Leasehold Improvements (Tables)</t>
  </si>
  <si>
    <t>Fiscal Years
(In thousands)
2019
2018
Property:
Land
$
18,339
$
17,103
Buildings
60,437
38,946
Construction in progress
1,133
6,508
Equipment:
Machinery and equipment
47,628
46,492
Office furniture and equipment
10,504
10,352
Leasehold improvements
13,653
15,621
151,694
135,022
Less accumulated depreciation and amortization
90,107
88,919
Property, equipment and leasehold improvements, net
$
61,587
$
46,103</t>
  </si>
  <si>
    <t>Other Significant Balance Sheet Components (Tables)</t>
  </si>
  <si>
    <t>Account receivable, net</t>
  </si>
  <si>
    <t>Account receivable, net
Fiscal Years
(In thousands)
2019
2018
Billed accounts receivable
$
85,579
$
73,905
Unbilled accounts receivable
38,854
35,975
Allowance for contract losses and doubtful accounts
(4,295
)
(4,066
)
Total accounts receivable, net
$
120,138
$
105,814</t>
  </si>
  <si>
    <t>Accounts payable and accrued liabilities
Fiscal Years
(In thousands)
2019
2018
Accounts payable
$
4,644
$
2,551
Accrued liabilities
13,939
9,732
Total accounts payable and other accrued liabilities
$
18,583
$
12,283</t>
  </si>
  <si>
    <t>Accrued payroll and employee benefits
Fiscal Years
(In thousands)
2019
2018
Accrued bonuses payable
$
54,471
$
49,436
Accrued 401(k) contributions
8,878
8,154
Accrued vacation
10,896
10,390
Deferred compensation plan
7,984
6,641
Other accrued payroll and employee benefits
4,494
2,234
Total accrued payroll and employee benefits
$
86,723
$
76,855</t>
  </si>
  <si>
    <t>Income Taxes (Tables)</t>
  </si>
  <si>
    <t>Total Income Tax Expense</t>
  </si>
  <si>
    <t>Total income tax expense for 2019, 2018 and 2017 consisted of the following:
Fiscal Years
(In thousands)
2019
2018
2017
Current
Federal
$
16,498
$
16,487
$
22,821
Foreign
1,523
1,624
1,514
State
6,554
6,667
5,083
24,575
24,778
29,418
Deferred
Federal
(1,727
)
(2,604
)
12,570
State
(1,118
)
(1,111
)
(784
)
(2,845
)
(3,715
)
11,786
Total
$
21,730
$
21,063
$
41,204</t>
  </si>
  <si>
    <t>Company's Effective Tax Rate Differs From Statutory Federal Tax Rate</t>
  </si>
  <si>
    <t>The Company’s effective tax rate differs from the statutory federal tax rate of 21% for 2019 and 2018 and 35% for 2017 as shown in the following schedule:
Fiscal Years
(In thousands)
2019
2018
2017
Tax at federal statutory rate
$
21,880
$
19,597
$
28,878
Re-measurement of deferred tax assets to lower enacted domestic tax rate
—
—
15,137
Mandatory repatriation of foreign earnings
—
—
1,370
State taxes, net of federal benefit
4,129
4,391
2,806
Divestiture of foreign subsidiary
956
—
—
Nondeductible officer compensation
759
—
—
Non-deductible expenses
345
335
417
Non-deductible stock-based compensation
2
20
18
Excess tax benefit from equity incentive plans
(6,394
)
(3,310
)
(5,831
)
Difference between statutory rate and foreign effective tax rate
(341
)
(217
)
(1,339
)
Other
394
247
(252
)
Tax expense
$
21,730
$
21,063
$
41,204
Effective tax rate
20.9
%
22.6
%
49.9
%</t>
  </si>
  <si>
    <t>Significant Portions of Deferred Tax Assets and Deferred Tax Liabilities</t>
  </si>
  <si>
    <t>The tax effects of temporary differences that give rise to significant portions of the deferred tax assets and deferred tax liabilities at January 3, 2020 and December 28, 2018 are presented in the following schedule:
Fiscal Years
(In thousands)
2019
2018
Deferred tax assets:
Accrued liabilities and allowances
$
15,658
$
13,964
Deferred compensation plan
28,463
22,944
Operating leases
6,867
—
Property, equipment and leasehold improvements
—
192
Unrealized loss on deferred compensation plan assets
—
320
Other
—
34
Total deferred tax assets
$
50,988
$
37,454
Deferred tax liabilities:
State taxes
$
(1,624
)
$
(1,184
)
Deductible goodwill
(2,104
)
(2,086
)
Operating leases
(6,867
)
—
Property, equipment and leasehold improvements
(84
)
—
Unrealized gain of deferred compensation plan assets
(2,339
)
—
Divestiture of foreign subsidiary
(956
)
Other
(193
)
(94
)
Total deferred tax liabilities
(14,167
)
(3,364
)
Net deferred tax assets
$
36,821
$
34,090</t>
  </si>
  <si>
    <t>Reconciliation of The Beginning and Ending Amount of Unrecognized Tax Benefits</t>
  </si>
  <si>
    <t>A reconciliation of the beginning and ending amount of unrecognized tax benefits is as follows:
Balance at December 29, 2017
$
1,789,000
Additions based on tax positions related to the current year
599,000
Reductions due to lapse of statute of limitations
(257,000
)
Reductions for tax positions of prior years
(383,000
)
Balance at December 28, 2018
$
1,748,000
Additions based on tax positions related to the current year
515,000
Reductions due to lapse of statute of limitations
(340,000
)
Balance at January 3, 2020
$
1,923,000</t>
  </si>
  <si>
    <t>Stockholders' Equity (Tables)</t>
  </si>
  <si>
    <t>Cash Dividends Per Common Share</t>
  </si>
  <si>
    <t>The Company declared and paid cash dividends per common share during the periods presented as follows:
Fiscal Years
2019
Dividends
Amount
Per Share
(in thousands)
First Quarter
$
0.160
$
8,240
Second Quarter
$
0.160
8,306
Third Quarter
$
0.160
8,323
Fourth Quarter
$
0.160
8,280
$
33,149
Fiscal Years
2018
Dividends
Amount
Per Share
(in thousands)
First Quarter
$
0.130
$
6,700
Second Quarter
$
0.130
6,764
Third Quarter
$
0.130
6,765
Fourth Quarter
$
0.130
6,723
$
26,952</t>
  </si>
  <si>
    <t>Stock-Based Compensation (Tables)</t>
  </si>
  <si>
    <t>Share-Based Compensation, Restricted Stock Units Award Activity</t>
  </si>
  <si>
    <t>The number of unvested restricted stock unit awards outstanding as of January 3, 2020 is as follows (1)
Number of awards outstanding
Weighted- average grant date fair value
Weighted- average remaining contractual term (years)
Aggregate intrinsic value (in thousands) (2)
Balance as of December 28, 2018
1,034,539
$
27.76
Awards granted
302,635
57.08
Awards vested
(448,946
)
32.83
Awards forfeited
(1,933
)
46.64
Balance as of January 3, 2020
886,295
$
35.16
1.4
$
62,448
(1)
Does not include employee stock purchase plans or stock option plans.
(2)
The intrinsic value is calculated as the market value as of the end of the fiscal period. As reported by the NASDAQ Global Select Market, the market value as of January 3, 2020 was $70.46.</t>
  </si>
  <si>
    <t>Stock Option Activity</t>
  </si>
  <si>
    <t>Option activity is as follows (1)
Number of shares outstanding
Weighted- average exercise price
Weighted- average remaining contractual term (years)
Aggregate intrinsic value (in thousands)
Balance as of December 28, 2018
778,000
$
20.80
Options granted
50,000
54.95
Options forfeited and expired
—
—
Options exercised
(165,851
)
9.41
Balance as of January 3, 2020
662,149
$
26.23
5.85
$
29,290
Exercisable at January 3, 2020
450,649
$
20.99
4.93
$
22,292
(1)</t>
  </si>
  <si>
    <t>The Assumptions Used to Value Option Grants</t>
  </si>
  <si>
    <t>The assumptions used to value option grants for 2019, 2018 and 2017 are as follows:
Stock Option Plan
Fiscal Years
2019
2018
2017
Expected term (in years)
5.7
5.9
5.9
Risk-free interest rate
2.52
%
2.74
%
2.11
%
Volatility
23
%
23
%
24
%
Dividend yield
0
%
0
%
0
%</t>
  </si>
  <si>
    <t>Stock-Based Compensation Expense Recognized in Consolidated Statements of Income</t>
  </si>
  <si>
    <t>The amount of stock-based compensation expense and the related income tax benefit recognized in the Company’s consolidated statements of income for 2019, 2018 and 2017 is as follows:
Fiscal Years
(In thousands)
2019
2018
2017
Compensation and related expenses:
Restricted stock units
$
16,320
$
15,561
$
14,809
Stock option grants
583
897
749
Sub-total
16,903
16,458
15,558
General and administrative expenses:
Restricted stock units
563
535
597
Sub-total
563
535
597
Total stock-based compensation expense
$
17,466
$
16,993
$
16,155
Income tax benefit
$
8,067
$
4,467
$
6,331</t>
  </si>
  <si>
    <t>Leases (Tables)</t>
  </si>
  <si>
    <t>Lease, Cost</t>
  </si>
  <si>
    <t>The components of lease expense included in other operating expenses on the consolidated statement of income were as follows:
Fiscal Year
(In thousands)
2019
Operating lease cost
$
7,395
Variable lease cost
1,479
Short-term lease cost
405</t>
  </si>
  <si>
    <t>Supplemental Cash Flow Information Related to Operating Lease</t>
  </si>
  <si>
    <t>Supplemental cash flow information related to operating leases was as follows:
Fiscal Year
(In thousands)
2019
Cash paid for amounts included in the measurement of operating lease liabilities
$
7,522</t>
  </si>
  <si>
    <t>Supplemental Balance Sheet Information Related to Operating Lease</t>
  </si>
  <si>
    <t>Supplemental balance sheet information related to operating leases was as follows:
Fiscal Year
2019
Weighted Average Remaining Lease Term
5.2 years
Weighted Average Discount Rate
4.4%</t>
  </si>
  <si>
    <t>Maturities of Lease Liabilities</t>
  </si>
  <si>
    <t>Maturities of operating lease liabilities as of January 3, 2020:
Operating
(In thousands)
Leases
2020
$
6,938
2021
5,993
2022
4,773
2023
3,187
2024
2,176
2025
1,491
2026
1,507
2027
1,466
Total lease payments
$
27,531
Less imputed interest
(3,429
)
Total lease liability
$
24,102</t>
  </si>
  <si>
    <t>Miscellaneous Income, Net (Tables)</t>
  </si>
  <si>
    <t>Miscellaneous income, net</t>
  </si>
  <si>
    <t>Miscellaneous income, net, consisted of the following:
Fiscal Years
(In thousands)
2019
2018
2017
Rental income
$
3,141
$
2,823
$
2,655
Gain (loss) on deferred compensation investments
12,834
(3,900
)
6,547
Gain (loss) on foreign exchange
(840
)
167
(19
)
Other
32
20
(19
)
Total
$
15,167
$
(890
)
$
9,164</t>
  </si>
  <si>
    <t>Supplemental Cash Flow Information (Tables)</t>
  </si>
  <si>
    <t>Supplemental Disclosure of Cash Flow Information</t>
  </si>
  <si>
    <t>The following is supplemental disclosure of cash flow information:
Fiscal Years
(In thousands)
2019
2018
2017
Cash paid during the year:
Income taxes
$
21,364
$
28,636
$
25,849
Non-cash investing and financing activities:
Unrealized gain (loss) on investments
347
191
(90
)
Vested stock unit awards granted to settle accrued bonus
7,947
7,643
6,910
Accrual for capital expenditures
482
1,231
148
Right-of-use asset obtained in exchange for operating lease obligation
29,480
-
-</t>
  </si>
  <si>
    <t>Segment Reporting (Tables)</t>
  </si>
  <si>
    <t>Segment Reporting Information, by Segment</t>
  </si>
  <si>
    <t>Segment information is presented for selected data from the statements of income and statements of cash flows for 2019, 2018 and 2017. Segment information for selected data from the balance sheets is presented for the fiscal years ended January 3, 2020 and December 28, 2018. Our CEO, the chief operating decision maker, does not review total assets in her evaluation of segment performance and capital allocation. Revenues
Fiscal Years
(In thousands)
2019
2018
2017
Engineering and Other Scientific
$
339,796
$
306,265
$
277,603
Environmental and Health
77,403
73,258
70,196
Total revenues
$
417,199
$
379,523
$
347,799
Operating Income
Fiscal Years
(In thousands)
2019
2018
2017
Engineering and Other Scientific
$
110,822
$
100,307
$
93,451
Environmental and Health
26,589
23,824
22,340
Total segment operating income
137,411
124,131
115,791
Corporate operating expense
(52,300
)
(32,675
)
(43,740
)
Total operating income
$
85,111
$
91,456
$
72,051
Capital Expenditures
Fiscal Years
(In thousands)
2019
2018
2017
Engineering and Other Scientific
$
4,675
$
4,528
$
3,648
Environmental and Health
104
199
218
Total segment capital expenditures
4,779
4,727
3,866
Corporate capital expenditures
17,511
12,654
859
Total capital expenditures
$
22,290
$
17,381
$
4,725
Depreciation and Amortization
Fiscal Years
(In thousands)
2019
2018
2017
Engineering and Other Scientific
$
4,827
$
4,435
$
4,449
Environmental and Health
206
171
179
Total segment depreciation and amortization
5,033
4,606
4,628
Corporate depreciation and amortization
1,773
1,686
1,657
Total depreciation and amortization
$
6,806
$
6,292
$
6,285</t>
  </si>
  <si>
    <t>Operations In Different Geographical Areas</t>
  </si>
  <si>
    <t>Information regarding the Company’s operations in different geographical areas: Property, Equipment and Leasehold Improvements, net
Fiscal Years
(In thousands)
2019
2018
United States
$
60,074
$
44,181
Foreign Countries
1,513
1,922
Total
$
61,587
$
46,103
Revenues (1)
Fiscal Years
(In thousands)
2019
2018
2017
United States
$
351,856
$
334,422
$
308,406
Foreign Countries
65,343
45,101
39,393
Total
$
417,199
$
379,523
$
347,799
(1)
Geographic revenues are allocated based on the location of the client.</t>
  </si>
  <si>
    <t>Schedule of Goodwill</t>
  </si>
  <si>
    <t>Below is a breakdown of goodwill, reported by segment as of January 3, 2020 and December 28, 2018:
(In thousands)
Environmental and Health
Engineering and Other Scientific
Total
Goodwill
$
8,099
$
508
$
8,607</t>
  </si>
  <si>
    <t>Comparative Quarterly Financial Data (Tables)</t>
  </si>
  <si>
    <t>Quarterly Financial Data [Abstract]</t>
  </si>
  <si>
    <t>Quarterly Financial Data</t>
  </si>
  <si>
    <t>Summary of Significant Accounting Policies - Additional Information (Detail) - shares</t>
  </si>
  <si>
    <t>Dec. 30, 2016</t>
  </si>
  <si>
    <t>May 31, 2018</t>
  </si>
  <si>
    <t>Summary Of Significant Accounting Policies [Line Items]</t>
  </si>
  <si>
    <t>Common Stock, Shares Authorized</t>
  </si>
  <si>
    <t>Antidilutive Securities Excluded from Computation of Earnings Per Share, Amount</t>
  </si>
  <si>
    <t>Buildings | Minimum</t>
  </si>
  <si>
    <t>Estimated useful life</t>
  </si>
  <si>
    <t>30 years</t>
  </si>
  <si>
    <t>Buildings | Maximum</t>
  </si>
  <si>
    <t>40 years</t>
  </si>
  <si>
    <t>Equipment | Minimum</t>
  </si>
  <si>
    <t>2 years</t>
  </si>
  <si>
    <t>Equipment | Maximum</t>
  </si>
  <si>
    <t>7 years</t>
  </si>
  <si>
    <t>Leasehold Improvements</t>
  </si>
  <si>
    <t>Reconciles the Denominators of the Company's Calculation for Basic and Diluted Net Income per Share (Detail) - shares shares in Thousands</t>
  </si>
  <si>
    <t>3 Months Ended</t>
  </si>
  <si>
    <t>Sep. 27, 2019</t>
  </si>
  <si>
    <t>Mar. 29, 2019</t>
  </si>
  <si>
    <t>Sep. 28, 2018</t>
  </si>
  <si>
    <t>Jun. 29, 2018</t>
  </si>
  <si>
    <t>Mar. 30, 2018</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Revenue Recognition- Summary of Percent of Revenues (Detail) - Revenue from Rights Concentration Risk</t>
  </si>
  <si>
    <t>Engineering and Other Scientific [Member] | Time And Materials Contracts [Member]</t>
  </si>
  <si>
    <t>Disaggregation Of Revenue [Line Items]</t>
  </si>
  <si>
    <t>Concentration Risk, Percentage</t>
  </si>
  <si>
    <t>66.00%</t>
  </si>
  <si>
    <t>64.00%</t>
  </si>
  <si>
    <t>Engineering and Other Scientific [Member] | Fixed Price Contracts [Member]</t>
  </si>
  <si>
    <t>15.00%</t>
  </si>
  <si>
    <t>17.00%</t>
  </si>
  <si>
    <t>Environmental and Health [Member] | Time And Materials Contracts [Member]</t>
  </si>
  <si>
    <t>18.00%</t>
  </si>
  <si>
    <t>Environmental and Health [Member] | Fixed Price Contracts [Member]</t>
  </si>
  <si>
    <t>1.00%</t>
  </si>
  <si>
    <t>Sales Revenue, Net [Member] | Time And Materials Contracts [Member]</t>
  </si>
  <si>
    <t>84.00%</t>
  </si>
  <si>
    <t>82.00%</t>
  </si>
  <si>
    <t>Sales Revenue, Net [Member] | Fixed Price Contracts [Member]</t>
  </si>
  <si>
    <t>16.00%</t>
  </si>
  <si>
    <t>Revenue Recognition- Additional Information (Detail) - USD ($)</t>
  </si>
  <si>
    <t>Revenue Recognition [Abstract]</t>
  </si>
  <si>
    <t>Deferred Revenue, Revenue Recognized</t>
  </si>
  <si>
    <t>Subcontractor Fees Not Included In Revenues</t>
  </si>
  <si>
    <t>Cash, cash equivalents and short-term investments (Detail) - USD ($) $ in Thousands</t>
  </si>
  <si>
    <t>Fair Value Measurements [Line Items]</t>
  </si>
  <si>
    <t>Amortized Cost</t>
  </si>
  <si>
    <t>Unrealized Gains</t>
  </si>
  <si>
    <t>Unrealized Losses</t>
  </si>
  <si>
    <t>Estimated Fair Value</t>
  </si>
  <si>
    <t>Cash</t>
  </si>
  <si>
    <t>Money market securities</t>
  </si>
  <si>
    <t>Total cash equivalents</t>
  </si>
  <si>
    <t>Total cash and cash equivalents</t>
  </si>
  <si>
    <t>U.S. Treasury and agency securities</t>
  </si>
  <si>
    <t>Total short-term investments</t>
  </si>
  <si>
    <t>Assets and Liabilities Measured at Fair Value on Recurring Basis (Detail) - USD ($)</t>
  </si>
  <si>
    <t>Assets</t>
  </si>
  <si>
    <t>Trading securities held in deferred compensation plan</t>
  </si>
  <si>
    <t>Liabilities</t>
  </si>
  <si>
    <t>Deferred compensation plan</t>
  </si>
  <si>
    <t>Fair Value, Inputs, Level 1</t>
  </si>
  <si>
    <t>Fair Value, Inputs, Level 2</t>
  </si>
  <si>
    <t>Fair Value, Inputs, Level 3</t>
  </si>
  <si>
    <t>[2]</t>
  </si>
  <si>
    <t>Money market securities | Fair Value, Inputs, Level 1</t>
  </si>
  <si>
    <t>Money market securities | Fair Value, Inputs, Level 2</t>
  </si>
  <si>
    <t>Money market securities | Fair Value, Inputs, Level 3</t>
  </si>
  <si>
    <t>Fixed income securities</t>
  </si>
  <si>
    <t>Fixed income available for sale securities</t>
  </si>
  <si>
    <t>[3]</t>
  </si>
  <si>
    <t>[4]</t>
  </si>
  <si>
    <t>Fixed income securities | Fair Value, Inputs, Level 1</t>
  </si>
  <si>
    <t>Fixed income securities | Fair Value, Inputs, Level 2</t>
  </si>
  <si>
    <t>Fixed income securities | Fair Value, Inputs, Level 3</t>
  </si>
  <si>
    <t>Equity securities</t>
  </si>
  <si>
    <t>Equity securities | Fair Value, Inputs, Level 1</t>
  </si>
  <si>
    <t>Equity securities | Fair Value, Inputs, Level 2</t>
  </si>
  <si>
    <t>Equity securities | Fair Value, Inputs, Level 3</t>
  </si>
  <si>
    <t>Included in accounts payable and accrued liabilities and deferred compensation plan liabilities on the Company’s consolidated balance sheet.</t>
  </si>
  <si>
    <t>Included in cash and cash equivalents on the Company’s consolidated balance sheet.</t>
  </si>
  <si>
    <t>Included in short-term investments on the Company’s consolidated balance sheet.</t>
  </si>
  <si>
    <t>Included in prepaid expenses and other current assets and deferred compensation plan assets on the Company’s consolidated balance sheet.</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Property, Equipment and Leasehold Improvements (Detail) - USD ($) $ in Thousands</t>
  </si>
  <si>
    <t>Property:</t>
  </si>
  <si>
    <t>Land</t>
  </si>
  <si>
    <t>Buildings</t>
  </si>
  <si>
    <t>Construction in progress</t>
  </si>
  <si>
    <t>Equipment:</t>
  </si>
  <si>
    <t>Machinery and equipment</t>
  </si>
  <si>
    <t>Office furniture and equipment</t>
  </si>
  <si>
    <t>Leasehold improvements</t>
  </si>
  <si>
    <t>Property, Plant and Equipment, Gross, Total</t>
  </si>
  <si>
    <t>Less accumulated depreciation and amortization</t>
  </si>
  <si>
    <t>Property, Equipment and Leasehold Improvements - Additional Information (Detail) - USD ($)</t>
  </si>
  <si>
    <t>Accounts Receivable, Net (Detail) - USD ($) $ in Thousands</t>
  </si>
  <si>
    <t>Accounts Notes And Loans Receivable [Line Items]</t>
  </si>
  <si>
    <t>Allowance for contract losses and doubtful accounts</t>
  </si>
  <si>
    <t>Total accounts receivable, net</t>
  </si>
  <si>
    <t>Billed accounts receivable</t>
  </si>
  <si>
    <t>Accounts Receivable</t>
  </si>
  <si>
    <t>Unbilled accounts receivable</t>
  </si>
  <si>
    <t>Accounts Payable and Accrued Liabilities (Detail) - USD ($) $ in Thousands</t>
  </si>
  <si>
    <t>Accounts Payable And Accrued Liabilities Current And Noncurrent [Abstract]</t>
  </si>
  <si>
    <t>Accounts payable</t>
  </si>
  <si>
    <t>Accrued liabilities</t>
  </si>
  <si>
    <t>Total accounts payable and other accrued liabilities</t>
  </si>
  <si>
    <t>Accrued Payroll and Employee Benefits (Detail) - USD ($) $ in Thousands</t>
  </si>
  <si>
    <t>Employee Related Liabilities Current [Abstract]</t>
  </si>
  <si>
    <t>Accrued bonuses payable</t>
  </si>
  <si>
    <t>Accrued 401(k) contributions</t>
  </si>
  <si>
    <t>Accrued vacation</t>
  </si>
  <si>
    <t>Other accrued payroll and employee benefits</t>
  </si>
  <si>
    <t>Total accrued payroll and employee benefits</t>
  </si>
  <si>
    <t>Income Taxes - Additional Information (Detail) - USD ($)</t>
  </si>
  <si>
    <t>Income (Loss) from Continuing Operations before Income Taxes, Foreign</t>
  </si>
  <si>
    <t>Effective Income Tax Rate Reconciliation, at Federal Statutory Income Tax Rate, Percent</t>
  </si>
  <si>
    <t>21.00%</t>
  </si>
  <si>
    <t>35.00%</t>
  </si>
  <si>
    <t>Increase (Decrease) in Income Taxes</t>
  </si>
  <si>
    <t>Effective Income Tax Rate Reconciliation, Change in Enacted Tax Rate, Amount</t>
  </si>
  <si>
    <t>Effective Income Tax Rate Reconciliation, Repatriation of Foreign Earnings, Amount</t>
  </si>
  <si>
    <t>Lower Enacted Corporate Tax Rate</t>
  </si>
  <si>
    <t>Tax Cuts And Jobs Acts Mandatory Repatriation Tax Period</t>
  </si>
  <si>
    <t>8 years</t>
  </si>
  <si>
    <t>Total Excess Tax Benefit From Share Based Compensation</t>
  </si>
  <si>
    <t>Unrecognized Tax Benefits that Would Impact Effective Tax Rate</t>
  </si>
  <si>
    <t>Unrecognized Liability For Uncertain Tax Positions For Next Twelve Months</t>
  </si>
  <si>
    <t>Total Income Tax Expense (Detail) - USD ($) $ in Thousands</t>
  </si>
  <si>
    <t>Current</t>
  </si>
  <si>
    <t>Federal</t>
  </si>
  <si>
    <t>Foreign</t>
  </si>
  <si>
    <t>State</t>
  </si>
  <si>
    <t>Current Income Tax Expense</t>
  </si>
  <si>
    <t>Deferred</t>
  </si>
  <si>
    <t>Deferred Income Tax Expense</t>
  </si>
  <si>
    <t>Company's Effective Tax Rate Differs From Statutory Federal Tax Rate (Detail) - USD ($)</t>
  </si>
  <si>
    <t>Tax at federal statutory rate</t>
  </si>
  <si>
    <t>Re-measurement of deferred tax assets to lower enacted domestic tax rate</t>
  </si>
  <si>
    <t>Mandatory repatriation of foreign earnings</t>
  </si>
  <si>
    <t>State taxes, net of federal benefit</t>
  </si>
  <si>
    <t>Divestiture of foreign subsidiary</t>
  </si>
  <si>
    <t>Nondeductible officer compensation</t>
  </si>
  <si>
    <t>Non-deductible expenses</t>
  </si>
  <si>
    <t>Non-deductible stock-based compensation</t>
  </si>
  <si>
    <t>Excess tax benefit from equity incentive plans</t>
  </si>
  <si>
    <t>Difference between statutory rate and foreign effective tax rate</t>
  </si>
  <si>
    <t>Other</t>
  </si>
  <si>
    <t>Effective tax rate</t>
  </si>
  <si>
    <t>20.90%</t>
  </si>
  <si>
    <t>22.60%</t>
  </si>
  <si>
    <t>49.90%</t>
  </si>
  <si>
    <t>Significant Portions of Deferred Tax Assets and Deferred Tax Liabilities (Detail) - USD ($) $ in Thousands</t>
  </si>
  <si>
    <t>Deferred tax assets:</t>
  </si>
  <si>
    <t>Accrued liabilities and allowances</t>
  </si>
  <si>
    <t>Operating leases</t>
  </si>
  <si>
    <t>Property, equipment and leasehold improvements</t>
  </si>
  <si>
    <t>Unrealized loss on deferred compensation plan assets</t>
  </si>
  <si>
    <t>Total deferred tax assets</t>
  </si>
  <si>
    <t>Deferred tax liabilities:</t>
  </si>
  <si>
    <t>State taxes</t>
  </si>
  <si>
    <t>Deductible goodwill</t>
  </si>
  <si>
    <t>Unrealized gain of deferred compensation plan assets</t>
  </si>
  <si>
    <t>Total deferred tax liabilities</t>
  </si>
  <si>
    <t>Net deferred tax assets</t>
  </si>
  <si>
    <t>Reconciliation of The Beginning and Ending Amount of Unrecognized Tax Benefits (Detail) - USD ($)</t>
  </si>
  <si>
    <t>Schedule Of Unrecognized Tax Benefits [Abstract]</t>
  </si>
  <si>
    <t>Balance</t>
  </si>
  <si>
    <t>Additions based on tax positions related to the current year</t>
  </si>
  <si>
    <t>Reductions due to lapse of statute of limitations</t>
  </si>
  <si>
    <t>Reductions for tax positions of prior years</t>
  </si>
  <si>
    <t>Stockholders' Equity - Additional Information (Detail) - USD ($)</t>
  </si>
  <si>
    <t>Jan. 31, 2019</t>
  </si>
  <si>
    <t>Oct. 19, 2016</t>
  </si>
  <si>
    <t>Preferred Stock, Shares Issued</t>
  </si>
  <si>
    <t>Net losses related to the re-issuance of treasury stock</t>
  </si>
  <si>
    <t>Stock Repurchase Program, Authorized Amount</t>
  </si>
  <si>
    <t>Stock Repurchase Program, Remaining Authorized Repurchase Amount</t>
  </si>
  <si>
    <t>Stockholders' Equity (Detail) - USD ($) $ / shares in Units, $ in Thousands</t>
  </si>
  <si>
    <t>Dividends Per Share</t>
  </si>
  <si>
    <t>Amount</t>
  </si>
  <si>
    <t>Stock-Based Compensation - Additional Information (Detail) - USD ($)</t>
  </si>
  <si>
    <t>Share-based Compensation Arrangement by Share-based Payment Award [Line Items]</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Share Based Compensation Arrangement By Share Based Payment Award Options Expiration Term</t>
  </si>
  <si>
    <t>10 years</t>
  </si>
  <si>
    <t>Total intrinsic value of options exercised</t>
  </si>
  <si>
    <t>Weighted average fair value of options granted</t>
  </si>
  <si>
    <t>Maximum</t>
  </si>
  <si>
    <t>Percentage of annual bonus settled with fully vested restricted stock unit awards</t>
  </si>
  <si>
    <t>40.00%</t>
  </si>
  <si>
    <t>2008 Equity Incentive Plan</t>
  </si>
  <si>
    <t>Total number of shares reserved for issuance</t>
  </si>
  <si>
    <t>Number of Shares Available for Grant</t>
  </si>
  <si>
    <t>Employee Stock Purchase Plan</t>
  </si>
  <si>
    <t>Weighted average purchase price</t>
  </si>
  <si>
    <t>Purchase Price Of Common Stock As a Percentage of Fair Market Value</t>
  </si>
  <si>
    <t>95.00%</t>
  </si>
  <si>
    <t>Employee Stock Purchase Plan | Maximum</t>
  </si>
  <si>
    <t>Maximum Percentage Of Payroll Deductions Related To Purchase Of Common Stock</t>
  </si>
  <si>
    <t>Vested Restricted Stock Awards</t>
  </si>
  <si>
    <t>Stock based compensation, holding period</t>
  </si>
  <si>
    <t>4 years</t>
  </si>
  <si>
    <t>Stock based compensation expense</t>
  </si>
  <si>
    <t>Unvested Restricted Stock [Member]</t>
  </si>
  <si>
    <t>Stock based compensation, vesting period</t>
  </si>
  <si>
    <t>Unrecognized compensation cost</t>
  </si>
  <si>
    <t>Weighted average period of recognized term</t>
  </si>
  <si>
    <t>2 years 6 months</t>
  </si>
  <si>
    <t>Unvested Restricted Stock [Member] | Minimum</t>
  </si>
  <si>
    <t>Recipient age to expense award on grant date</t>
  </si>
  <si>
    <t>59 years 6 months</t>
  </si>
  <si>
    <t>2 years 4 months 24 days</t>
  </si>
  <si>
    <t>Does not include employee stock purchase plans or stock option plans.</t>
  </si>
  <si>
    <t>Number of Unvested Restricted Stock Unit Awards Outstanding (Detail) - USD ($) $ / shares in Units, $ in Thousands</t>
  </si>
  <si>
    <t>Weighted-average grant date fair value, awards granted</t>
  </si>
  <si>
    <t>Number of shares outstanding, awards balance</t>
  </si>
  <si>
    <t>Number of shares outstanding, awards granted</t>
  </si>
  <si>
    <t>Number of shares outstanding, awards vested</t>
  </si>
  <si>
    <t>Number of shares outstanding, awards forfeited</t>
  </si>
  <si>
    <t>Weighted-average grant date fair value, awards balance</t>
  </si>
  <si>
    <t>Weighted-average grant date fair value, awards vested</t>
  </si>
  <si>
    <t>Weighted-average grant date fair value, awards forfeited</t>
  </si>
  <si>
    <t>Weighted average remaining contractual term, Balance</t>
  </si>
  <si>
    <t>1 year 4 months 24 days</t>
  </si>
  <si>
    <t>Aggregate intrinsic value, Balance</t>
  </si>
  <si>
    <t>[1],[2]</t>
  </si>
  <si>
    <t>The intrinsic value is calculated as the market value as of the end of the fiscal period. As reported by the NASDAQ Global Select Market, the market value as of January 3, 2020 was $70.46.</t>
  </si>
  <si>
    <t>Number of Unvested Restricted Stock Unit Awards Outstanding (Parenthetical) (Detail)</t>
  </si>
  <si>
    <t>Jan. 03, 2020$ / shares</t>
  </si>
  <si>
    <t>Share-based Compensation Arrangement by Share-based Payment Award, Equity Instrument Other than Option, Nonvested, Intrinsic Value</t>
  </si>
  <si>
    <t>Option Activity (Detail) $ / shares in Units, $ in Thousands</t>
  </si>
  <si>
    <t>Jan. 03, 2020USD ($)$ / sharesshares</t>
  </si>
  <si>
    <t>Number of shares outstanding, Options Balance | shares</t>
  </si>
  <si>
    <t>Number of shares outstanding, Options Granted | shares</t>
  </si>
  <si>
    <t>Number of shares outstanding, Options forfeited and expired | shares</t>
  </si>
  <si>
    <t>Exercise of stock options (in shares) | shares</t>
  </si>
  <si>
    <t>Number of shares outstanding, Exercisable | shares</t>
  </si>
  <si>
    <t>Weighted-average exercise price, Options Balance | $ / shares</t>
  </si>
  <si>
    <t>Weighted-average exercise price, Options Granted | $ / shares</t>
  </si>
  <si>
    <t>Weighted-average exercise price, Options forfeited and expired | $ / shares</t>
  </si>
  <si>
    <t>Weighted-average exercise price, Options Exercised | $ / shares</t>
  </si>
  <si>
    <t>Weighted-average exercise price, Exercisable | $ / shares</t>
  </si>
  <si>
    <t>5 years 10 months 6 days</t>
  </si>
  <si>
    <t>Weighted average remaining contractual term, Exercisable</t>
  </si>
  <si>
    <t>4 years 11 months 4 days</t>
  </si>
  <si>
    <t>Aggregate intrinsic value, Balance | $</t>
  </si>
  <si>
    <t>Aggregate intrinsic value, Exercisable | $</t>
  </si>
  <si>
    <t>Assumptions Used to Value Option Grants (Detail) - Employee Stock Option</t>
  </si>
  <si>
    <t>Expected term (in years)</t>
  </si>
  <si>
    <t>5 years 8 months 12 days</t>
  </si>
  <si>
    <t>5 years 10 months 24 days</t>
  </si>
  <si>
    <t>Risk-free interest rate</t>
  </si>
  <si>
    <t>2.52%</t>
  </si>
  <si>
    <t>2.74%</t>
  </si>
  <si>
    <t>2.11%</t>
  </si>
  <si>
    <t>Volatility</t>
  </si>
  <si>
    <t>23.00%</t>
  </si>
  <si>
    <t>24.00%</t>
  </si>
  <si>
    <t>Dividend yield</t>
  </si>
  <si>
    <t>0.00%</t>
  </si>
  <si>
    <t>Stock-Based Compensation Expense (Detail) - USD ($) $ in Thousands</t>
  </si>
  <si>
    <t>Income tax benefit</t>
  </si>
  <si>
    <t>Compensation and Related Expenses [Member]</t>
  </si>
  <si>
    <t>Compensation and Related Expenses [Member] | Restricted Stock [Member]</t>
  </si>
  <si>
    <t>Compensation and Related Expenses [Member] | Employee Stock Option [Member]</t>
  </si>
  <si>
    <t>General and Administrative Expenses [Member]</t>
  </si>
  <si>
    <t>General and Administrative Expenses [Member] | Restricted Stock [Member]</t>
  </si>
  <si>
    <t>Retirement Plans - Additional Information (Detail) - USD ($)</t>
  </si>
  <si>
    <t>Compensation And Retirement Disclosure [Abstract]</t>
  </si>
  <si>
    <t>Defined Contribution Plan Employer Contribution Percentage Of Eligible Wages</t>
  </si>
  <si>
    <t>7.00%</t>
  </si>
  <si>
    <t>Defined Contribution Plan Employer Contribution Annual Vesting Percentage</t>
  </si>
  <si>
    <t>20.00%</t>
  </si>
  <si>
    <t>Defined Contribution Plan Employer Contribution Annual Vesting Period</t>
  </si>
  <si>
    <t>5 years</t>
  </si>
  <si>
    <t>Pension and Other Postretirement Benefits Cost (Reversal of Cost)</t>
  </si>
  <si>
    <t>Deferred Compensation Plans - Additional Information (Detail) - USD ($)</t>
  </si>
  <si>
    <t>Deferred Compensation Arrangement with Individual, Excluding Share-based Payments and Postretirement Benefits [Line Items]</t>
  </si>
  <si>
    <t>Change in market value of trust assets</t>
  </si>
  <si>
    <t>Percentage of compensation deferred</t>
  </si>
  <si>
    <t>100.00%</t>
  </si>
  <si>
    <t>Leases - Additional Information (Detail) - Phoenix Arizona [Member]</t>
  </si>
  <si>
    <t>Jan. 03, 2020Option</t>
  </si>
  <si>
    <t>Lessee, Operating Lease, Term of Contract</t>
  </si>
  <si>
    <t>Number of Options to Renew Lease</t>
  </si>
  <si>
    <t>Lessee, Operating Lease, Renewal Term</t>
  </si>
  <si>
    <t>15 years</t>
  </si>
  <si>
    <t>Components of Lease Expense (Detail) - Other Operating Income (Expense) [Member] $ in Thousands</t>
  </si>
  <si>
    <t>Jan. 03, 2020USD ($)</t>
  </si>
  <si>
    <t>Operating lease cost</t>
  </si>
  <si>
    <t>Variable lease cost</t>
  </si>
  <si>
    <t>Short-term lease cost</t>
  </si>
  <si>
    <t>Supplemental Cash Flow Information Related to Operating Leases (Detail) $ in Thousands</t>
  </si>
  <si>
    <t>Cash paid for amounts included in the measurement of operating lease liabilities:</t>
  </si>
  <si>
    <t>Operating cash flows from operating leases</t>
  </si>
  <si>
    <t>Supplemental Balance Sheet Information Related to Operating Leases (Detail)</t>
  </si>
  <si>
    <t>Weighted Average Remaining Lease Term</t>
  </si>
  <si>
    <t>5 years 2 months 12 days</t>
  </si>
  <si>
    <t>Weighted Average Discount Rate</t>
  </si>
  <si>
    <t>4.40%</t>
  </si>
  <si>
    <t>Maturities of Lease Liabilities (Detail) $ in Thousands</t>
  </si>
  <si>
    <t>2020</t>
  </si>
  <si>
    <t>2021</t>
  </si>
  <si>
    <t>2022</t>
  </si>
  <si>
    <t>2023</t>
  </si>
  <si>
    <t>2024</t>
  </si>
  <si>
    <t>2025</t>
  </si>
  <si>
    <t>2026</t>
  </si>
  <si>
    <t>2027</t>
  </si>
  <si>
    <t>Total lease payments</t>
  </si>
  <si>
    <t>Less imputed interest</t>
  </si>
  <si>
    <t>Total lease liability</t>
  </si>
  <si>
    <t>Miscellaneous Income, Net (Detail) - USD ($) $ in Thousands</t>
  </si>
  <si>
    <t>Rental income</t>
  </si>
  <si>
    <t>Gain (loss) on deferred compensation investments</t>
  </si>
  <si>
    <t>Gain (loss) on foreign exchange</t>
  </si>
  <si>
    <t>Industry and Client Credit Risk - Additional Information (Detail) - Customer Concentration Risk [Member] - Client</t>
  </si>
  <si>
    <t>Sales Revenue, Net [Member]</t>
  </si>
  <si>
    <t>Concentration Risk [Line Items]</t>
  </si>
  <si>
    <t>12.00%</t>
  </si>
  <si>
    <t>14.00%</t>
  </si>
  <si>
    <t>Number of clients comprised more than 10% of revenue or accounts receivable</t>
  </si>
  <si>
    <t>Accounts Receivable [Member]</t>
  </si>
  <si>
    <t>Consumer Products [Member] | Sales Revenue, Net [Member]</t>
  </si>
  <si>
    <t>Transportation Industry [Member] | Sales Revenue, Net [Member]</t>
  </si>
  <si>
    <t>Energy and Utilities [Member] | Sales Revenue, Net [Member]</t>
  </si>
  <si>
    <t>Supplemental Cash Flow Information (Detail) - USD ($) $ in Thousands</t>
  </si>
  <si>
    <t>Cash paid during the year:</t>
  </si>
  <si>
    <t>Income taxes</t>
  </si>
  <si>
    <t>Non-cash investing and financing activities:</t>
  </si>
  <si>
    <t>Vested stock unit awards granted to settle accrued bonus</t>
  </si>
  <si>
    <t>Accrual for capital expenditures</t>
  </si>
  <si>
    <t>Right-of-use asset obtained in exchange for operating lease obligation</t>
  </si>
  <si>
    <t>Segment Reporting - Additional Information (Detail)</t>
  </si>
  <si>
    <t>Jan. 03, 2020USD ($)Segment</t>
  </si>
  <si>
    <t>Dec. 28, 2018USD ($)</t>
  </si>
  <si>
    <t>Dec. 29, 2017USD ($)</t>
  </si>
  <si>
    <t>Number of reportable operating segments | Segment</t>
  </si>
  <si>
    <t>Changes in the carrying amount of goodwill</t>
  </si>
  <si>
    <t>Goodwill impairments or gains or losses on disposals</t>
  </si>
  <si>
    <t>Segment Information (Detail) - USD ($)</t>
  </si>
  <si>
    <t>Segment Reporting Information [Line Items]</t>
  </si>
  <si>
    <t>Operating Income</t>
  </si>
  <si>
    <t>Capital Expenditures</t>
  </si>
  <si>
    <t>Depreciation and Amortization</t>
  </si>
  <si>
    <t>Operating segments</t>
  </si>
  <si>
    <t>Corporate</t>
  </si>
  <si>
    <t>Engineering and Other Scientific | Operating segments</t>
  </si>
  <si>
    <t>Environmental and Health | Operating segments</t>
  </si>
  <si>
    <t>Operations in Different Geographic Areas (Detail) - USD ($) $ in Thousands</t>
  </si>
  <si>
    <t>Operations in Different Geographic Areas [Line Items]</t>
  </si>
  <si>
    <t>United States</t>
  </si>
  <si>
    <t>Foreign Countries</t>
  </si>
  <si>
    <t>Geographic revenues are allocated based on the location of the client.</t>
  </si>
  <si>
    <t>Goodwill Reported By segment (Detail) - USD ($) $ in Thousands</t>
  </si>
  <si>
    <t>Goodwill Reported By Segment [Line Items]</t>
  </si>
  <si>
    <t>Environmental and Health</t>
  </si>
  <si>
    <t>Engineering and Other Scientific</t>
  </si>
  <si>
    <t>Subsequent Event - Additional Information (Detail) - $ / shares</t>
  </si>
  <si>
    <t>Feb. 06, 2020</t>
  </si>
  <si>
    <t>Subsequent Event [Line Items]</t>
  </si>
  <si>
    <t>Dividends Payable, Date Declared</t>
  </si>
  <si>
    <t>Feb. 6,
		2020</t>
  </si>
  <si>
    <t>Dividends Payable, Date of Record</t>
  </si>
  <si>
    <t>Mar. 13,
		2020</t>
  </si>
  <si>
    <t>Dividends Payable, Date to be Paid</t>
  </si>
  <si>
    <t>Mar. 27,
		2020</t>
  </si>
  <si>
    <t>Comparative Quarterly Financial Data (Detail) - USD ($) $ / shares in Units, shares in Thousands, $ in Thousands</t>
  </si>
  <si>
    <t>Net income (loss)</t>
  </si>
  <si>
    <t>Net income per share</t>
  </si>
  <si>
    <t>Basic</t>
  </si>
  <si>
    <t>Diluted</t>
  </si>
  <si>
    <t>Shares used in per share computations</t>
  </si>
  <si>
    <t>Valuation and Qualifying Accounts (Detail) - USD ($) $ in Thousands</t>
  </si>
  <si>
    <t>Allowance For Bad Debt [Member]</t>
  </si>
  <si>
    <t>SEC Schedule, 12-09, Valuation and Qualifying Accounts Disclosure [Line Items]</t>
  </si>
  <si>
    <t>Balance at Beginning of Year</t>
  </si>
  <si>
    <t>Provision Charged to Expense</t>
  </si>
  <si>
    <t>Provision Charged to Revenues</t>
  </si>
  <si>
    <t>Accounts Written-off Net of Recoveries</t>
  </si>
  <si>
    <t>Balance at End of Year</t>
  </si>
  <si>
    <t>Allowance For Contract Losses [Member]</t>
  </si>
  <si>
    <t>Balance includes currency translation adjustments.</t>
  </si>
  <si>
    <t>Valuation And Qualifying Accounts - Additional Information (Detail) - USD ($)</t>
  </si>
  <si>
    <t>Trade Accounts Receivable [Member]</t>
  </si>
  <si>
    <t>Written-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2244943377</v>
      </c>
    </row>
    <row r="17" spans="1:4">
      <c r="A17" s="4" t="s">
        <v>30</v>
      </c>
      <c r="B17" s="4" t="s">
        <v>31</v>
      </c>
    </row>
    <row r="18" spans="1:4">
      <c r="A18" s="4" t="s">
        <v>32</v>
      </c>
      <c r="C18" s="6" t="n">
        <v>51817981</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2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91390</v>
      </c>
      <c r="C4" s="5" t="n">
        <v>354639</v>
      </c>
      <c r="D4" s="5" t="n">
        <v>329664</v>
      </c>
    </row>
    <row r="5" spans="1:4">
      <c r="A5" s="4" t="s">
        <v>69</v>
      </c>
      <c r="B5" s="6" t="n">
        <v>25809</v>
      </c>
      <c r="C5" s="6" t="n">
        <v>24884</v>
      </c>
      <c r="D5" s="6" t="n">
        <v>18135</v>
      </c>
    </row>
    <row r="6" spans="1:4">
      <c r="A6" s="4" t="s">
        <v>70</v>
      </c>
      <c r="B6" s="6" t="n">
        <v>417199</v>
      </c>
      <c r="C6" s="6" t="n">
        <v>379523</v>
      </c>
      <c r="D6" s="6" t="n">
        <v>347799</v>
      </c>
    </row>
    <row r="7" spans="1:4">
      <c r="A7" s="3" t="s">
        <v>71</v>
      </c>
    </row>
    <row r="8" spans="1:4">
      <c r="A8" s="4" t="s">
        <v>72</v>
      </c>
      <c r="B8" s="6" t="n">
        <v>252197</v>
      </c>
      <c r="C8" s="6" t="n">
        <v>215052</v>
      </c>
      <c r="D8" s="6" t="n">
        <v>210289</v>
      </c>
    </row>
    <row r="9" spans="1:4">
      <c r="A9" s="4" t="s">
        <v>73</v>
      </c>
      <c r="B9" s="6" t="n">
        <v>33562</v>
      </c>
      <c r="C9" s="6" t="n">
        <v>30599</v>
      </c>
      <c r="D9" s="6" t="n">
        <v>29544</v>
      </c>
    </row>
    <row r="10" spans="1:4">
      <c r="A10" s="4" t="s">
        <v>74</v>
      </c>
      <c r="B10" s="6" t="n">
        <v>25809</v>
      </c>
      <c r="C10" s="6" t="n">
        <v>24884</v>
      </c>
      <c r="D10" s="6" t="n">
        <v>18135</v>
      </c>
    </row>
    <row r="11" spans="1:4">
      <c r="A11" s="4" t="s">
        <v>75</v>
      </c>
      <c r="B11" s="6" t="n">
        <v>20520</v>
      </c>
      <c r="C11" s="6" t="n">
        <v>17532</v>
      </c>
      <c r="D11" s="6" t="n">
        <v>17780</v>
      </c>
    </row>
    <row r="12" spans="1:4">
      <c r="A12" s="4" t="s">
        <v>76</v>
      </c>
      <c r="B12" s="6" t="n">
        <v>332088</v>
      </c>
      <c r="C12" s="6" t="n">
        <v>288067</v>
      </c>
      <c r="D12" s="6" t="n">
        <v>275748</v>
      </c>
    </row>
    <row r="13" spans="1:4">
      <c r="A13" s="4" t="s">
        <v>77</v>
      </c>
      <c r="B13" s="6" t="n">
        <v>85111</v>
      </c>
      <c r="C13" s="6" t="n">
        <v>91456</v>
      </c>
      <c r="D13" s="6" t="n">
        <v>72051</v>
      </c>
    </row>
    <row r="14" spans="1:4">
      <c r="A14" s="3" t="s">
        <v>78</v>
      </c>
    </row>
    <row r="15" spans="1:4">
      <c r="A15" s="4" t="s">
        <v>79</v>
      </c>
      <c r="B15" s="6" t="n">
        <v>3912</v>
      </c>
      <c r="C15" s="6" t="n">
        <v>2751</v>
      </c>
      <c r="D15" s="6" t="n">
        <v>1294</v>
      </c>
    </row>
    <row r="16" spans="1:4">
      <c r="A16" s="4" t="s">
        <v>80</v>
      </c>
      <c r="B16" s="6" t="n">
        <v>15167</v>
      </c>
      <c r="C16" s="6" t="n">
        <v>-890</v>
      </c>
      <c r="D16" s="6" t="n">
        <v>9164</v>
      </c>
    </row>
    <row r="17" spans="1:4">
      <c r="A17" s="4" t="s">
        <v>81</v>
      </c>
      <c r="B17" s="6" t="n">
        <v>104190</v>
      </c>
      <c r="C17" s="6" t="n">
        <v>93317</v>
      </c>
      <c r="D17" s="6" t="n">
        <v>82509</v>
      </c>
    </row>
    <row r="18" spans="1:4">
      <c r="A18" s="4" t="s">
        <v>82</v>
      </c>
      <c r="B18" s="6" t="n">
        <v>21730</v>
      </c>
      <c r="C18" s="6" t="n">
        <v>21063</v>
      </c>
      <c r="D18" s="6" t="n">
        <v>41204</v>
      </c>
    </row>
    <row r="19" spans="1:4">
      <c r="A19" s="4" t="s">
        <v>83</v>
      </c>
      <c r="B19" s="5" t="n">
        <v>82460</v>
      </c>
      <c r="C19" s="5" t="n">
        <v>72254</v>
      </c>
      <c r="D19" s="5" t="n">
        <v>41305</v>
      </c>
    </row>
    <row r="20" spans="1:4">
      <c r="A20" s="3" t="s">
        <v>84</v>
      </c>
    </row>
    <row r="21" spans="1:4">
      <c r="A21" s="4" t="s">
        <v>85</v>
      </c>
      <c r="B21" s="7" t="n">
        <v>1.56</v>
      </c>
      <c r="C21" s="7" t="n">
        <v>1.37</v>
      </c>
      <c r="D21" s="7" t="n">
        <v>0.78</v>
      </c>
    </row>
    <row r="22" spans="1:4">
      <c r="A22" s="4" t="s">
        <v>86</v>
      </c>
      <c r="B22" s="7" t="n">
        <v>1.53</v>
      </c>
      <c r="C22" s="7" t="n">
        <v>1.33</v>
      </c>
      <c r="D22" s="7" t="n">
        <v>0.77</v>
      </c>
    </row>
    <row r="23" spans="1:4">
      <c r="A23" s="3" t="s">
        <v>87</v>
      </c>
    </row>
    <row r="24" spans="1:4">
      <c r="A24" s="4" t="s">
        <v>88</v>
      </c>
      <c r="B24" s="6" t="n">
        <v>52691</v>
      </c>
      <c r="C24" s="6" t="n">
        <v>52906</v>
      </c>
      <c r="D24" s="6" t="n">
        <v>52724</v>
      </c>
    </row>
    <row r="25" spans="1:4">
      <c r="A25" s="4" t="s">
        <v>89</v>
      </c>
      <c r="B25" s="6" t="n">
        <v>53884</v>
      </c>
      <c r="C25" s="6" t="n">
        <v>54168</v>
      </c>
      <c r="D25" s="6" t="n">
        <v>53972</v>
      </c>
    </row>
    <row r="26" spans="1:4">
      <c r="A26" s="4" t="s">
        <v>90</v>
      </c>
      <c r="B26" s="7" t="n">
        <v>0.64</v>
      </c>
      <c r="C26" s="7" t="n">
        <v>0.52</v>
      </c>
      <c r="D26" s="7" t="n">
        <v>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19</v>
      </c>
      <c r="B11" s="4" t="s">
        <v>283</v>
      </c>
    </row>
    <row r="12" spans="1:2">
      <c r="A12" s="4" t="s">
        <v>284</v>
      </c>
      <c r="B12" s="4" t="s">
        <v>285</v>
      </c>
    </row>
    <row r="13" spans="1:2">
      <c r="A13" s="4" t="s">
        <v>111</v>
      </c>
      <c r="B13" s="4" t="s">
        <v>286</v>
      </c>
    </row>
    <row r="14" spans="1:2">
      <c r="A14" s="4" t="s">
        <v>287</v>
      </c>
      <c r="B14" s="4" t="s">
        <v>288</v>
      </c>
    </row>
    <row r="15" spans="1:2">
      <c r="A15" s="4" t="s">
        <v>225</v>
      </c>
      <c r="B15" s="4" t="s">
        <v>289</v>
      </c>
    </row>
    <row r="16" spans="1:2">
      <c r="A16" s="4" t="s">
        <v>290</v>
      </c>
      <c r="B16" s="4" t="s">
        <v>291</v>
      </c>
    </row>
    <row r="17" spans="1:2">
      <c r="A17" s="4" t="s">
        <v>231</v>
      </c>
      <c r="B17" s="4" t="s">
        <v>292</v>
      </c>
    </row>
    <row r="18" spans="1:2">
      <c r="A18" s="4" t="s">
        <v>293</v>
      </c>
      <c r="B18" s="4" t="s">
        <v>294</v>
      </c>
    </row>
    <row r="19" spans="1:2">
      <c r="A19" s="4" t="s">
        <v>295</v>
      </c>
      <c r="B19" s="4" t="s">
        <v>296</v>
      </c>
    </row>
    <row r="20" spans="1:2">
      <c r="A20" s="4" t="s">
        <v>297</v>
      </c>
      <c r="B2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3</v>
      </c>
      <c r="B4" s="5" t="n">
        <v>82460</v>
      </c>
      <c r="C4" s="5" t="n">
        <v>72254</v>
      </c>
      <c r="D4" s="5" t="n">
        <v>41305</v>
      </c>
    </row>
    <row r="5" spans="1:4">
      <c r="A5" s="3" t="s">
        <v>93</v>
      </c>
    </row>
    <row r="6" spans="1:4">
      <c r="A6" s="4" t="s">
        <v>94</v>
      </c>
      <c r="B6" s="6" t="n">
        <v>145</v>
      </c>
      <c r="C6" s="6" t="n">
        <v>-1015</v>
      </c>
      <c r="D6" s="6" t="n">
        <v>1187</v>
      </c>
    </row>
    <row r="7" spans="1:4">
      <c r="A7" s="4" t="s">
        <v>95</v>
      </c>
      <c r="B7" s="6" t="n">
        <v>601</v>
      </c>
    </row>
    <row r="8" spans="1:4">
      <c r="A8" s="4" t="s">
        <v>96</v>
      </c>
      <c r="B8" s="6" t="n">
        <v>347</v>
      </c>
      <c r="C8" s="6" t="n">
        <v>191</v>
      </c>
      <c r="D8" s="6" t="n">
        <v>-90</v>
      </c>
    </row>
    <row r="9" spans="1:4">
      <c r="A9" s="4" t="s">
        <v>97</v>
      </c>
      <c r="B9" s="5" t="n">
        <v>83553</v>
      </c>
      <c r="C9" s="5" t="n">
        <v>71430</v>
      </c>
      <c r="D9" s="5" t="n">
        <v>424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4</v>
      </c>
    </row>
    <row r="4" spans="1:2">
      <c r="A4" s="4" t="s">
        <v>213</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0</v>
      </c>
    </row>
    <row r="4" spans="1:2">
      <c r="A4" s="4" t="s">
        <v>219</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3</v>
      </c>
    </row>
    <row r="4" spans="1:2">
      <c r="A4" s="4" t="s">
        <v>315</v>
      </c>
      <c r="B4" s="4" t="s">
        <v>316</v>
      </c>
    </row>
    <row r="5" spans="1:2">
      <c r="A5" s="4" t="s">
        <v>117</v>
      </c>
      <c r="B5" s="4" t="s">
        <v>317</v>
      </c>
    </row>
    <row r="6" spans="1:2">
      <c r="A6" s="4" t="s">
        <v>118</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5</v>
      </c>
      <c r="D2" s="2" t="s">
        <v>66</v>
      </c>
    </row>
    <row r="3" spans="1:4">
      <c r="A3" s="3" t="s">
        <v>92</v>
      </c>
    </row>
    <row r="4" spans="1:4">
      <c r="A4" s="4" t="s">
        <v>99</v>
      </c>
      <c r="B4" s="5" t="n">
        <v>0</v>
      </c>
      <c r="C4" s="5" t="n">
        <v>0</v>
      </c>
      <c r="D4" s="5" t="n">
        <v>0</v>
      </c>
    </row>
    <row r="5" spans="1:4">
      <c r="A5" s="4" t="s">
        <v>100</v>
      </c>
      <c r="B5" s="6" t="n">
        <v>0</v>
      </c>
    </row>
    <row r="6" spans="1:4">
      <c r="A6" s="4" t="s">
        <v>101</v>
      </c>
      <c r="B6" s="5" t="n">
        <v>-114</v>
      </c>
      <c r="C6" s="5" t="n">
        <v>-63</v>
      </c>
      <c r="D6" s="5" t="n">
        <v>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53</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363</v>
      </c>
    </row>
    <row r="4" spans="1:2">
      <c r="A4" s="4" t="s">
        <v>364</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65</v>
      </c>
      <c r="B1" s="2" t="s">
        <v>1</v>
      </c>
    </row>
    <row r="2" spans="1:6">
      <c r="B2" s="2" t="s">
        <v>2</v>
      </c>
      <c r="C2" s="2" t="s">
        <v>65</v>
      </c>
      <c r="D2" s="2" t="s">
        <v>66</v>
      </c>
      <c r="E2" s="2" t="s">
        <v>366</v>
      </c>
      <c r="F2" s="2" t="s">
        <v>367</v>
      </c>
    </row>
    <row r="3" spans="1:6">
      <c r="A3" s="3" t="s">
        <v>368</v>
      </c>
    </row>
    <row r="4" spans="1:6">
      <c r="A4" s="4" t="s">
        <v>369</v>
      </c>
      <c r="B4" s="6" t="n">
        <v>120000000</v>
      </c>
      <c r="C4" s="6" t="n">
        <v>120000000</v>
      </c>
      <c r="F4" s="6" t="n">
        <v>120000000</v>
      </c>
    </row>
    <row r="5" spans="1:6">
      <c r="A5" s="4" t="s">
        <v>370</v>
      </c>
      <c r="C5" s="6" t="n">
        <v>0</v>
      </c>
      <c r="D5" s="6" t="n">
        <v>0</v>
      </c>
      <c r="E5" s="6" t="n">
        <v>0</v>
      </c>
    </row>
    <row r="6" spans="1:6">
      <c r="A6" s="4" t="s">
        <v>371</v>
      </c>
    </row>
    <row r="7" spans="1:6">
      <c r="A7" s="3" t="s">
        <v>368</v>
      </c>
    </row>
    <row r="8" spans="1:6">
      <c r="A8" s="4" t="s">
        <v>372</v>
      </c>
      <c r="B8" s="4" t="s">
        <v>373</v>
      </c>
    </row>
    <row r="9" spans="1:6">
      <c r="A9" s="4" t="s">
        <v>374</v>
      </c>
    </row>
    <row r="10" spans="1:6">
      <c r="A10" s="3" t="s">
        <v>368</v>
      </c>
    </row>
    <row r="11" spans="1:6">
      <c r="A11" s="4" t="s">
        <v>372</v>
      </c>
      <c r="B11" s="4" t="s">
        <v>375</v>
      </c>
    </row>
    <row r="12" spans="1:6">
      <c r="A12" s="4" t="s">
        <v>376</v>
      </c>
    </row>
    <row r="13" spans="1:6">
      <c r="A13" s="3" t="s">
        <v>368</v>
      </c>
    </row>
    <row r="14" spans="1:6">
      <c r="A14" s="4" t="s">
        <v>372</v>
      </c>
      <c r="B14" s="4" t="s">
        <v>377</v>
      </c>
    </row>
    <row r="15" spans="1:6">
      <c r="A15" s="4" t="s">
        <v>378</v>
      </c>
    </row>
    <row r="16" spans="1:6">
      <c r="A16" s="3" t="s">
        <v>368</v>
      </c>
    </row>
    <row r="17" spans="1:6">
      <c r="A17" s="4" t="s">
        <v>372</v>
      </c>
      <c r="B17" s="4" t="s">
        <v>379</v>
      </c>
    </row>
    <row r="18" spans="1:6">
      <c r="A18" s="4" t="s">
        <v>380</v>
      </c>
    </row>
    <row r="19" spans="1:6">
      <c r="A19" s="3" t="s">
        <v>368</v>
      </c>
    </row>
    <row r="20" spans="1:6">
      <c r="A20" s="4" t="s">
        <v>372</v>
      </c>
      <c r="B20" s="4" t="s">
        <v>37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65</v>
      </c>
      <c r="G2" s="2" t="s">
        <v>385</v>
      </c>
      <c r="H2" s="2" t="s">
        <v>386</v>
      </c>
      <c r="I2" s="2" t="s">
        <v>387</v>
      </c>
      <c r="J2" s="2" t="s">
        <v>2</v>
      </c>
      <c r="K2" s="2" t="s">
        <v>65</v>
      </c>
      <c r="L2" s="2" t="s">
        <v>66</v>
      </c>
    </row>
    <row r="3" spans="1:12">
      <c r="A3" s="3" t="s">
        <v>388</v>
      </c>
    </row>
    <row r="4" spans="1:12">
      <c r="A4" s="4" t="s">
        <v>389</v>
      </c>
      <c r="B4" s="6" t="n">
        <v>52681</v>
      </c>
      <c r="C4" s="6" t="n">
        <v>52802</v>
      </c>
      <c r="D4" s="6" t="n">
        <v>52745</v>
      </c>
      <c r="E4" s="6" t="n">
        <v>52536</v>
      </c>
      <c r="F4" s="6" t="n">
        <v>52839</v>
      </c>
      <c r="G4" s="6" t="n">
        <v>53032</v>
      </c>
      <c r="H4" s="6" t="n">
        <v>53008</v>
      </c>
      <c r="I4" s="6" t="n">
        <v>52744</v>
      </c>
      <c r="J4" s="6" t="n">
        <v>52691</v>
      </c>
      <c r="K4" s="6" t="n">
        <v>52906</v>
      </c>
      <c r="L4" s="6" t="n">
        <v>52724</v>
      </c>
    </row>
    <row r="5" spans="1:12">
      <c r="A5" s="4" t="s">
        <v>390</v>
      </c>
      <c r="B5" s="6" t="n">
        <v>53817</v>
      </c>
      <c r="C5" s="6" t="n">
        <v>54002</v>
      </c>
      <c r="D5" s="6" t="n">
        <v>53872</v>
      </c>
      <c r="E5" s="6" t="n">
        <v>53814</v>
      </c>
      <c r="F5" s="6" t="n">
        <v>54119</v>
      </c>
      <c r="G5" s="6" t="n">
        <v>54302</v>
      </c>
      <c r="H5" s="6" t="n">
        <v>54195</v>
      </c>
      <c r="I5" s="6" t="n">
        <v>54012</v>
      </c>
      <c r="J5" s="6" t="n">
        <v>53884</v>
      </c>
      <c r="K5" s="6" t="n">
        <v>54168</v>
      </c>
      <c r="L5" s="6" t="n">
        <v>53972</v>
      </c>
    </row>
    <row r="6" spans="1:12">
      <c r="A6" s="4" t="s">
        <v>391</v>
      </c>
    </row>
    <row r="7" spans="1:12">
      <c r="A7" s="3" t="s">
        <v>388</v>
      </c>
    </row>
    <row r="8" spans="1:12">
      <c r="A8" s="4" t="s">
        <v>392</v>
      </c>
      <c r="J8" s="6" t="n">
        <v>458</v>
      </c>
      <c r="K8" s="6" t="n">
        <v>403</v>
      </c>
      <c r="L8" s="6" t="n">
        <v>290</v>
      </c>
    </row>
    <row r="9" spans="1:12">
      <c r="A9" s="4" t="s">
        <v>393</v>
      </c>
    </row>
    <row r="10" spans="1:12">
      <c r="A10" s="3" t="s">
        <v>388</v>
      </c>
    </row>
    <row r="11" spans="1:12">
      <c r="A11" s="4" t="s">
        <v>392</v>
      </c>
      <c r="J11" s="6" t="n">
        <v>735</v>
      </c>
      <c r="K11" s="6" t="n">
        <v>859</v>
      </c>
      <c r="L11" s="6" t="n">
        <v>95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5</v>
      </c>
    </row>
    <row r="3" spans="1:3">
      <c r="A3" s="4" t="s">
        <v>395</v>
      </c>
    </row>
    <row r="4" spans="1:3">
      <c r="A4" s="3" t="s">
        <v>396</v>
      </c>
    </row>
    <row r="5" spans="1:3">
      <c r="A5" s="4" t="s">
        <v>397</v>
      </c>
      <c r="B5" s="4" t="s">
        <v>398</v>
      </c>
      <c r="C5" s="4" t="s">
        <v>399</v>
      </c>
    </row>
    <row r="6" spans="1:3">
      <c r="A6" s="4" t="s">
        <v>400</v>
      </c>
    </row>
    <row r="7" spans="1:3">
      <c r="A7" s="3" t="s">
        <v>396</v>
      </c>
    </row>
    <row r="8" spans="1:3">
      <c r="A8" s="4" t="s">
        <v>397</v>
      </c>
      <c r="B8" s="4" t="s">
        <v>401</v>
      </c>
      <c r="C8" s="4" t="s">
        <v>402</v>
      </c>
    </row>
    <row r="9" spans="1:3">
      <c r="A9" s="4" t="s">
        <v>403</v>
      </c>
    </row>
    <row r="10" spans="1:3">
      <c r="A10" s="3" t="s">
        <v>396</v>
      </c>
    </row>
    <row r="11" spans="1:3">
      <c r="A11" s="4" t="s">
        <v>397</v>
      </c>
      <c r="B11" s="4" t="s">
        <v>404</v>
      </c>
      <c r="C11" s="4" t="s">
        <v>404</v>
      </c>
    </row>
    <row r="12" spans="1:3">
      <c r="A12" s="4" t="s">
        <v>405</v>
      </c>
    </row>
    <row r="13" spans="1:3">
      <c r="A13" s="3" t="s">
        <v>396</v>
      </c>
    </row>
    <row r="14" spans="1:3">
      <c r="A14" s="4" t="s">
        <v>397</v>
      </c>
      <c r="B14" s="4" t="s">
        <v>406</v>
      </c>
      <c r="C14" s="4" t="s">
        <v>406</v>
      </c>
    </row>
    <row r="15" spans="1:3">
      <c r="A15" s="4" t="s">
        <v>407</v>
      </c>
    </row>
    <row r="16" spans="1:3">
      <c r="A16" s="3" t="s">
        <v>396</v>
      </c>
    </row>
    <row r="17" spans="1:3">
      <c r="A17" s="4" t="s">
        <v>397</v>
      </c>
      <c r="B17" s="4" t="s">
        <v>408</v>
      </c>
      <c r="C17" s="4" t="s">
        <v>409</v>
      </c>
    </row>
    <row r="18" spans="1:3">
      <c r="A18" s="4" t="s">
        <v>410</v>
      </c>
    </row>
    <row r="19" spans="1:3">
      <c r="A19" s="3" t="s">
        <v>396</v>
      </c>
    </row>
    <row r="20" spans="1:3">
      <c r="A20" s="4" t="s">
        <v>397</v>
      </c>
      <c r="B20" s="4" t="s">
        <v>411</v>
      </c>
      <c r="C20" s="4" t="s">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2</v>
      </c>
      <c r="B1" s="2" t="s">
        <v>1</v>
      </c>
    </row>
    <row r="2" spans="1:3">
      <c r="B2" s="2" t="s">
        <v>2</v>
      </c>
      <c r="C2" s="2" t="s">
        <v>65</v>
      </c>
    </row>
    <row r="3" spans="1:3">
      <c r="A3" s="3" t="s">
        <v>413</v>
      </c>
    </row>
    <row r="4" spans="1:3">
      <c r="A4" s="4" t="s">
        <v>414</v>
      </c>
      <c r="B4" s="5" t="n">
        <v>5754000</v>
      </c>
      <c r="C4" s="5" t="n">
        <v>6067000</v>
      </c>
    </row>
    <row r="5" spans="1:3">
      <c r="A5" s="4" t="s">
        <v>415</v>
      </c>
      <c r="B5" s="5" t="n">
        <v>14409000</v>
      </c>
      <c r="C5" s="5" t="n">
        <v>2317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17</v>
      </c>
    </row>
    <row r="3" spans="1:3">
      <c r="A3" s="4" t="s">
        <v>418</v>
      </c>
      <c r="B3" s="5" t="n">
        <v>231277</v>
      </c>
      <c r="C3" s="5" t="n">
        <v>208693</v>
      </c>
    </row>
    <row r="4" spans="1:3">
      <c r="A4" s="4" t="s">
        <v>419</v>
      </c>
      <c r="B4" s="6" t="n">
        <v>324</v>
      </c>
      <c r="C4" s="6" t="n">
        <v>91</v>
      </c>
    </row>
    <row r="5" spans="1:3">
      <c r="A5" s="4" t="s">
        <v>420</v>
      </c>
      <c r="B5" s="6" t="n">
        <v>0</v>
      </c>
      <c r="C5" s="6" t="n">
        <v>-230</v>
      </c>
    </row>
    <row r="6" spans="1:3">
      <c r="A6" s="4" t="s">
        <v>421</v>
      </c>
      <c r="B6" s="6" t="n">
        <v>231601</v>
      </c>
      <c r="C6" s="6" t="n">
        <v>208554</v>
      </c>
    </row>
    <row r="7" spans="1:3">
      <c r="A7" s="4" t="s">
        <v>422</v>
      </c>
    </row>
    <row r="8" spans="1:3">
      <c r="A8" s="3" t="s">
        <v>417</v>
      </c>
    </row>
    <row r="9" spans="1:3">
      <c r="A9" s="4" t="s">
        <v>418</v>
      </c>
      <c r="B9" s="6" t="n">
        <v>135225</v>
      </c>
      <c r="C9" s="6" t="n">
        <v>120846</v>
      </c>
    </row>
    <row r="10" spans="1:3">
      <c r="A10" s="4" t="s">
        <v>419</v>
      </c>
      <c r="B10" s="6" t="n">
        <v>0</v>
      </c>
      <c r="C10" s="6" t="n">
        <v>0</v>
      </c>
    </row>
    <row r="11" spans="1:3">
      <c r="A11" s="4" t="s">
        <v>420</v>
      </c>
      <c r="B11" s="6" t="n">
        <v>0</v>
      </c>
      <c r="C11" s="6" t="n">
        <v>0</v>
      </c>
    </row>
    <row r="12" spans="1:3">
      <c r="A12" s="4" t="s">
        <v>421</v>
      </c>
      <c r="B12" s="6" t="n">
        <v>135225</v>
      </c>
      <c r="C12" s="6" t="n">
        <v>120846</v>
      </c>
    </row>
    <row r="13" spans="1:3">
      <c r="A13" s="4" t="s">
        <v>423</v>
      </c>
    </row>
    <row r="14" spans="1:3">
      <c r="A14" s="3" t="s">
        <v>417</v>
      </c>
    </row>
    <row r="15" spans="1:3">
      <c r="A15" s="4" t="s">
        <v>418</v>
      </c>
      <c r="B15" s="6" t="n">
        <v>41211</v>
      </c>
      <c r="C15" s="6" t="n">
        <v>6213</v>
      </c>
    </row>
    <row r="16" spans="1:3">
      <c r="A16" s="4" t="s">
        <v>419</v>
      </c>
      <c r="B16" s="6" t="n">
        <v>0</v>
      </c>
      <c r="C16" s="6" t="n">
        <v>0</v>
      </c>
    </row>
    <row r="17" spans="1:3">
      <c r="A17" s="4" t="s">
        <v>420</v>
      </c>
      <c r="B17" s="6" t="n">
        <v>0</v>
      </c>
      <c r="C17" s="6" t="n">
        <v>0</v>
      </c>
    </row>
    <row r="18" spans="1:3">
      <c r="A18" s="4" t="s">
        <v>421</v>
      </c>
      <c r="B18" s="6" t="n">
        <v>41211</v>
      </c>
      <c r="C18" s="6" t="n">
        <v>6213</v>
      </c>
    </row>
    <row r="19" spans="1:3">
      <c r="A19" s="4" t="s">
        <v>424</v>
      </c>
    </row>
    <row r="20" spans="1:3">
      <c r="A20" s="3" t="s">
        <v>417</v>
      </c>
    </row>
    <row r="21" spans="1:3">
      <c r="A21" s="4" t="s">
        <v>418</v>
      </c>
      <c r="B21" s="6" t="n">
        <v>41211</v>
      </c>
      <c r="C21" s="6" t="n">
        <v>6213</v>
      </c>
    </row>
    <row r="22" spans="1:3">
      <c r="A22" s="4" t="s">
        <v>419</v>
      </c>
      <c r="B22" s="6" t="n">
        <v>0</v>
      </c>
      <c r="C22" s="6" t="n">
        <v>0</v>
      </c>
    </row>
    <row r="23" spans="1:3">
      <c r="A23" s="4" t="s">
        <v>420</v>
      </c>
      <c r="B23" s="6" t="n">
        <v>0</v>
      </c>
      <c r="C23" s="6" t="n">
        <v>0</v>
      </c>
    </row>
    <row r="24" spans="1:3">
      <c r="A24" s="4" t="s">
        <v>421</v>
      </c>
      <c r="B24" s="6" t="n">
        <v>41211</v>
      </c>
      <c r="C24" s="6" t="n">
        <v>6213</v>
      </c>
    </row>
    <row r="25" spans="1:3">
      <c r="A25" s="4" t="s">
        <v>425</v>
      </c>
    </row>
    <row r="26" spans="1:3">
      <c r="A26" s="3" t="s">
        <v>417</v>
      </c>
    </row>
    <row r="27" spans="1:3">
      <c r="A27" s="4" t="s">
        <v>418</v>
      </c>
      <c r="B27" s="6" t="n">
        <v>176436</v>
      </c>
      <c r="C27" s="6" t="n">
        <v>127059</v>
      </c>
    </row>
    <row r="28" spans="1:3">
      <c r="A28" s="4" t="s">
        <v>419</v>
      </c>
      <c r="B28" s="6" t="n">
        <v>0</v>
      </c>
      <c r="C28" s="6" t="n">
        <v>0</v>
      </c>
    </row>
    <row r="29" spans="1:3">
      <c r="A29" s="4" t="s">
        <v>420</v>
      </c>
      <c r="B29" s="6" t="n">
        <v>0</v>
      </c>
      <c r="C29" s="6" t="n">
        <v>0</v>
      </c>
    </row>
    <row r="30" spans="1:3">
      <c r="A30" s="4" t="s">
        <v>421</v>
      </c>
      <c r="B30" s="6" t="n">
        <v>176436</v>
      </c>
      <c r="C30" s="6" t="n">
        <v>127059</v>
      </c>
    </row>
    <row r="31" spans="1:3">
      <c r="A31" s="4" t="s">
        <v>426</v>
      </c>
    </row>
    <row r="32" spans="1:3">
      <c r="A32" s="3" t="s">
        <v>417</v>
      </c>
    </row>
    <row r="33" spans="1:3">
      <c r="A33" s="4" t="s">
        <v>418</v>
      </c>
      <c r="B33" s="6" t="n">
        <v>54841</v>
      </c>
      <c r="C33" s="6" t="n">
        <v>81634</v>
      </c>
    </row>
    <row r="34" spans="1:3">
      <c r="A34" s="4" t="s">
        <v>419</v>
      </c>
      <c r="B34" s="6" t="n">
        <v>324</v>
      </c>
      <c r="C34" s="6" t="n">
        <v>91</v>
      </c>
    </row>
    <row r="35" spans="1:3">
      <c r="A35" s="4" t="s">
        <v>420</v>
      </c>
      <c r="B35" s="6" t="n">
        <v>0</v>
      </c>
      <c r="C35" s="6" t="n">
        <v>-230</v>
      </c>
    </row>
    <row r="36" spans="1:3">
      <c r="A36" s="4" t="s">
        <v>421</v>
      </c>
      <c r="B36" s="6" t="n">
        <v>55165</v>
      </c>
      <c r="C36" s="6" t="n">
        <v>81495</v>
      </c>
    </row>
    <row r="37" spans="1:3">
      <c r="A37" s="4" t="s">
        <v>427</v>
      </c>
    </row>
    <row r="38" spans="1:3">
      <c r="A38" s="3" t="s">
        <v>417</v>
      </c>
    </row>
    <row r="39" spans="1:3">
      <c r="A39" s="4" t="s">
        <v>418</v>
      </c>
      <c r="B39" s="6" t="n">
        <v>54841</v>
      </c>
      <c r="C39" s="6" t="n">
        <v>81634</v>
      </c>
    </row>
    <row r="40" spans="1:3">
      <c r="A40" s="4" t="s">
        <v>419</v>
      </c>
      <c r="B40" s="6" t="n">
        <v>324</v>
      </c>
      <c r="C40" s="6" t="n">
        <v>91</v>
      </c>
    </row>
    <row r="41" spans="1:3">
      <c r="A41" s="4" t="s">
        <v>420</v>
      </c>
      <c r="B41" s="6" t="n">
        <v>0</v>
      </c>
      <c r="C41" s="6" t="n">
        <v>-230</v>
      </c>
    </row>
    <row r="42" spans="1:3">
      <c r="A42" s="4" t="s">
        <v>421</v>
      </c>
      <c r="B42" s="5" t="n">
        <v>55165</v>
      </c>
      <c r="C42" s="5" t="n">
        <v>81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65</v>
      </c>
    </row>
    <row r="2" spans="1:4">
      <c r="A2" s="3" t="s">
        <v>429</v>
      </c>
    </row>
    <row r="3" spans="1:4">
      <c r="A3" s="4" t="s">
        <v>430</v>
      </c>
      <c r="C3" s="5" t="n">
        <v>75934000</v>
      </c>
      <c r="D3" s="5" t="n">
        <v>57778000</v>
      </c>
    </row>
    <row r="4" spans="1:4">
      <c r="A4" s="4" t="s">
        <v>151</v>
      </c>
      <c r="C4" s="6" t="n">
        <v>172310000</v>
      </c>
      <c r="D4" s="6" t="n">
        <v>145486000</v>
      </c>
    </row>
    <row r="5" spans="1:4">
      <c r="A5" s="3" t="s">
        <v>431</v>
      </c>
    </row>
    <row r="6" spans="1:4">
      <c r="A6" s="4" t="s">
        <v>432</v>
      </c>
      <c r="B6" s="4" t="s">
        <v>175</v>
      </c>
      <c r="C6" s="6" t="n">
        <v>76357000</v>
      </c>
      <c r="D6" s="6" t="n">
        <v>59349000</v>
      </c>
    </row>
    <row r="7" spans="1:4">
      <c r="A7" s="4" t="s">
        <v>151</v>
      </c>
      <c r="C7" s="6" t="n">
        <v>76357000</v>
      </c>
      <c r="D7" s="6" t="n">
        <v>59349000</v>
      </c>
    </row>
    <row r="8" spans="1:4">
      <c r="A8" s="4" t="s">
        <v>433</v>
      </c>
    </row>
    <row r="9" spans="1:4">
      <c r="A9" s="3" t="s">
        <v>429</v>
      </c>
    </row>
    <row r="10" spans="1:4">
      <c r="A10" s="4" t="s">
        <v>151</v>
      </c>
      <c r="C10" s="6" t="n">
        <v>117145000</v>
      </c>
      <c r="D10" s="6" t="n">
        <v>63991000</v>
      </c>
    </row>
    <row r="11" spans="1:4">
      <c r="A11" s="3" t="s">
        <v>431</v>
      </c>
    </row>
    <row r="12" spans="1:4">
      <c r="A12" s="4" t="s">
        <v>432</v>
      </c>
      <c r="B12" s="4" t="s">
        <v>175</v>
      </c>
      <c r="C12" s="6" t="n">
        <v>76357000</v>
      </c>
      <c r="D12" s="6" t="n">
        <v>59349000</v>
      </c>
    </row>
    <row r="13" spans="1:4">
      <c r="A13" s="4" t="s">
        <v>151</v>
      </c>
      <c r="C13" s="6" t="n">
        <v>76357000</v>
      </c>
      <c r="D13" s="6" t="n">
        <v>59349000</v>
      </c>
    </row>
    <row r="14" spans="1:4">
      <c r="A14" s="4" t="s">
        <v>434</v>
      </c>
    </row>
    <row r="15" spans="1:4">
      <c r="A15" s="3" t="s">
        <v>429</v>
      </c>
    </row>
    <row r="16" spans="1:4">
      <c r="A16" s="4" t="s">
        <v>151</v>
      </c>
      <c r="C16" s="6" t="n">
        <v>55165000</v>
      </c>
      <c r="D16" s="6" t="n">
        <v>81495000</v>
      </c>
    </row>
    <row r="17" spans="1:4">
      <c r="A17" s="3" t="s">
        <v>431</v>
      </c>
    </row>
    <row r="18" spans="1:4">
      <c r="A18" s="4" t="s">
        <v>432</v>
      </c>
      <c r="B18" s="4" t="s">
        <v>175</v>
      </c>
      <c r="C18" s="6" t="n">
        <v>0</v>
      </c>
      <c r="D18" s="6" t="n">
        <v>0</v>
      </c>
    </row>
    <row r="19" spans="1:4">
      <c r="A19" s="4" t="s">
        <v>151</v>
      </c>
      <c r="C19" s="6" t="n">
        <v>0</v>
      </c>
      <c r="D19" s="6" t="n">
        <v>0</v>
      </c>
    </row>
    <row r="20" spans="1:4">
      <c r="A20" s="4" t="s">
        <v>435</v>
      </c>
    </row>
    <row r="21" spans="1:4">
      <c r="A21" s="3" t="s">
        <v>429</v>
      </c>
    </row>
    <row r="22" spans="1:4">
      <c r="A22" s="4" t="s">
        <v>151</v>
      </c>
      <c r="C22" s="6" t="n">
        <v>0</v>
      </c>
      <c r="D22" s="6" t="n">
        <v>0</v>
      </c>
    </row>
    <row r="23" spans="1:4">
      <c r="A23" s="3" t="s">
        <v>431</v>
      </c>
    </row>
    <row r="24" spans="1:4">
      <c r="A24" s="4" t="s">
        <v>432</v>
      </c>
      <c r="B24" s="4" t="s">
        <v>175</v>
      </c>
      <c r="C24" s="6" t="n">
        <v>0</v>
      </c>
      <c r="D24" s="6" t="n">
        <v>0</v>
      </c>
    </row>
    <row r="25" spans="1:4">
      <c r="A25" s="4" t="s">
        <v>151</v>
      </c>
      <c r="C25" s="6" t="n">
        <v>0</v>
      </c>
      <c r="D25" s="6" t="n">
        <v>0</v>
      </c>
    </row>
    <row r="26" spans="1:4">
      <c r="A26" s="4" t="s">
        <v>423</v>
      </c>
    </row>
    <row r="27" spans="1:4">
      <c r="A27" s="3" t="s">
        <v>429</v>
      </c>
    </row>
    <row r="28" spans="1:4">
      <c r="A28" s="4" t="s">
        <v>423</v>
      </c>
      <c r="B28" s="4" t="s">
        <v>436</v>
      </c>
      <c r="C28" s="6" t="n">
        <v>41211000</v>
      </c>
      <c r="D28" s="6" t="n">
        <v>6213000</v>
      </c>
    </row>
    <row r="29" spans="1:4">
      <c r="A29" s="4" t="s">
        <v>437</v>
      </c>
    </row>
    <row r="30" spans="1:4">
      <c r="A30" s="3" t="s">
        <v>429</v>
      </c>
    </row>
    <row r="31" spans="1:4">
      <c r="A31" s="4" t="s">
        <v>423</v>
      </c>
      <c r="B31" s="4" t="s">
        <v>436</v>
      </c>
      <c r="C31" s="6" t="n">
        <v>41211000</v>
      </c>
      <c r="D31" s="6" t="n">
        <v>6213000</v>
      </c>
    </row>
    <row r="32" spans="1:4">
      <c r="A32" s="4" t="s">
        <v>438</v>
      </c>
    </row>
    <row r="33" spans="1:4">
      <c r="A33" s="3" t="s">
        <v>429</v>
      </c>
    </row>
    <row r="34" spans="1:4">
      <c r="A34" s="4" t="s">
        <v>423</v>
      </c>
      <c r="B34" s="4" t="s">
        <v>436</v>
      </c>
      <c r="C34" s="6" t="n">
        <v>0</v>
      </c>
      <c r="D34" s="6" t="n">
        <v>0</v>
      </c>
    </row>
    <row r="35" spans="1:4">
      <c r="A35" s="4" t="s">
        <v>439</v>
      </c>
    </row>
    <row r="36" spans="1:4">
      <c r="A36" s="3" t="s">
        <v>429</v>
      </c>
    </row>
    <row r="37" spans="1:4">
      <c r="A37" s="4" t="s">
        <v>423</v>
      </c>
      <c r="B37" s="4" t="s">
        <v>436</v>
      </c>
      <c r="C37" s="6" t="n">
        <v>0</v>
      </c>
      <c r="D37" s="6" t="n">
        <v>0</v>
      </c>
    </row>
    <row r="38" spans="1:4">
      <c r="A38" s="4" t="s">
        <v>440</v>
      </c>
    </row>
    <row r="39" spans="1:4">
      <c r="A39" s="3" t="s">
        <v>429</v>
      </c>
    </row>
    <row r="40" spans="1:4">
      <c r="A40" s="4" t="s">
        <v>441</v>
      </c>
      <c r="B40" s="4" t="s">
        <v>442</v>
      </c>
      <c r="C40" s="6" t="n">
        <v>55165000</v>
      </c>
      <c r="D40" s="6" t="n">
        <v>81495000</v>
      </c>
    </row>
    <row r="41" spans="1:4">
      <c r="A41" s="4" t="s">
        <v>430</v>
      </c>
      <c r="B41" s="4" t="s">
        <v>443</v>
      </c>
      <c r="C41" s="6" t="n">
        <v>22010000</v>
      </c>
      <c r="D41" s="6" t="n">
        <v>18618000</v>
      </c>
    </row>
    <row r="42" spans="1:4">
      <c r="A42" s="4" t="s">
        <v>444</v>
      </c>
    </row>
    <row r="43" spans="1:4">
      <c r="A43" s="3" t="s">
        <v>429</v>
      </c>
    </row>
    <row r="44" spans="1:4">
      <c r="A44" s="4" t="s">
        <v>441</v>
      </c>
      <c r="B44" s="4" t="s">
        <v>442</v>
      </c>
      <c r="C44" s="6" t="n">
        <v>0</v>
      </c>
      <c r="D44" s="6" t="n">
        <v>0</v>
      </c>
    </row>
    <row r="45" spans="1:4">
      <c r="A45" s="4" t="s">
        <v>430</v>
      </c>
      <c r="B45" s="4" t="s">
        <v>443</v>
      </c>
      <c r="C45" s="6" t="n">
        <v>22010000</v>
      </c>
      <c r="D45" s="6" t="n">
        <v>18618000</v>
      </c>
    </row>
    <row r="46" spans="1:4">
      <c r="A46" s="4" t="s">
        <v>445</v>
      </c>
    </row>
    <row r="47" spans="1:4">
      <c r="A47" s="3" t="s">
        <v>429</v>
      </c>
    </row>
    <row r="48" spans="1:4">
      <c r="A48" s="4" t="s">
        <v>441</v>
      </c>
      <c r="B48" s="4" t="s">
        <v>442</v>
      </c>
      <c r="C48" s="6" t="n">
        <v>55165000</v>
      </c>
      <c r="D48" s="6" t="n">
        <v>81495000</v>
      </c>
    </row>
    <row r="49" spans="1:4">
      <c r="A49" s="4" t="s">
        <v>430</v>
      </c>
      <c r="B49" s="4" t="s">
        <v>443</v>
      </c>
      <c r="C49" s="6" t="n">
        <v>0</v>
      </c>
      <c r="D49" s="6" t="n">
        <v>0</v>
      </c>
    </row>
    <row r="50" spans="1:4">
      <c r="A50" s="4" t="s">
        <v>446</v>
      </c>
    </row>
    <row r="51" spans="1:4">
      <c r="A51" s="3" t="s">
        <v>429</v>
      </c>
    </row>
    <row r="52" spans="1:4">
      <c r="A52" s="4" t="s">
        <v>441</v>
      </c>
      <c r="B52" s="4" t="s">
        <v>442</v>
      </c>
      <c r="C52" s="6" t="n">
        <v>0</v>
      </c>
      <c r="D52" s="6" t="n">
        <v>0</v>
      </c>
    </row>
    <row r="53" spans="1:4">
      <c r="A53" s="4" t="s">
        <v>430</v>
      </c>
      <c r="B53" s="4" t="s">
        <v>443</v>
      </c>
      <c r="C53" s="6" t="n">
        <v>0</v>
      </c>
      <c r="D53" s="6" t="n">
        <v>0</v>
      </c>
    </row>
    <row r="54" spans="1:4">
      <c r="A54" s="4" t="s">
        <v>447</v>
      </c>
    </row>
    <row r="55" spans="1:4">
      <c r="A55" s="3" t="s">
        <v>429</v>
      </c>
    </row>
    <row r="56" spans="1:4">
      <c r="A56" s="4" t="s">
        <v>430</v>
      </c>
      <c r="B56" s="4" t="s">
        <v>443</v>
      </c>
      <c r="C56" s="6" t="n">
        <v>53924000</v>
      </c>
      <c r="D56" s="6" t="n">
        <v>39160000</v>
      </c>
    </row>
    <row r="57" spans="1:4">
      <c r="A57" s="4" t="s">
        <v>448</v>
      </c>
    </row>
    <row r="58" spans="1:4">
      <c r="A58" s="3" t="s">
        <v>429</v>
      </c>
    </row>
    <row r="59" spans="1:4">
      <c r="A59" s="4" t="s">
        <v>430</v>
      </c>
      <c r="B59" s="4" t="s">
        <v>443</v>
      </c>
      <c r="C59" s="6" t="n">
        <v>53924000</v>
      </c>
      <c r="D59" s="6" t="n">
        <v>39160000</v>
      </c>
    </row>
    <row r="60" spans="1:4">
      <c r="A60" s="4" t="s">
        <v>449</v>
      </c>
    </row>
    <row r="61" spans="1:4">
      <c r="A61" s="3" t="s">
        <v>429</v>
      </c>
    </row>
    <row r="62" spans="1:4">
      <c r="A62" s="4" t="s">
        <v>430</v>
      </c>
      <c r="B62" s="4" t="s">
        <v>443</v>
      </c>
      <c r="C62" s="6" t="n">
        <v>0</v>
      </c>
      <c r="D62" s="6" t="n">
        <v>0</v>
      </c>
    </row>
    <row r="63" spans="1:4">
      <c r="A63" s="4" t="s">
        <v>450</v>
      </c>
    </row>
    <row r="64" spans="1:4">
      <c r="A64" s="3" t="s">
        <v>429</v>
      </c>
    </row>
    <row r="65" spans="1:4">
      <c r="A65" s="4" t="s">
        <v>430</v>
      </c>
      <c r="B65" s="4" t="s">
        <v>443</v>
      </c>
      <c r="C65" s="5" t="n">
        <v>0</v>
      </c>
      <c r="D65" s="5" t="n">
        <v>0</v>
      </c>
    </row>
    <row r="66" spans="1:4"/>
    <row r="67" spans="1:4">
      <c r="A67" s="4" t="s">
        <v>175</v>
      </c>
      <c r="B67" s="4" t="s">
        <v>451</v>
      </c>
    </row>
    <row r="68" spans="1:4">
      <c r="A68" s="4" t="s">
        <v>436</v>
      </c>
      <c r="B68" s="4" t="s">
        <v>452</v>
      </c>
    </row>
    <row r="69" spans="1:4">
      <c r="A69" s="4" t="s">
        <v>442</v>
      </c>
      <c r="B69" s="4" t="s">
        <v>453</v>
      </c>
    </row>
    <row r="70" spans="1:4">
      <c r="A70" s="4" t="s">
        <v>443</v>
      </c>
      <c r="B70" s="4" t="s">
        <v>454</v>
      </c>
    </row>
  </sheetData>
  <mergeCells count="6">
    <mergeCell ref="A1:B1"/>
    <mergeCell ref="A66:C66"/>
    <mergeCell ref="B67:C67"/>
    <mergeCell ref="B68:C68"/>
    <mergeCell ref="B69:C69"/>
    <mergeCell ref="B70:C7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176436</v>
      </c>
      <c r="C3" s="5" t="n">
        <v>127059</v>
      </c>
    </row>
    <row r="4" spans="1:3">
      <c r="A4" s="4" t="s">
        <v>105</v>
      </c>
      <c r="B4" s="6" t="n">
        <v>55165</v>
      </c>
      <c r="C4" s="6" t="n">
        <v>81495</v>
      </c>
    </row>
    <row r="5" spans="1:3">
      <c r="A5" s="4" t="s">
        <v>106</v>
      </c>
      <c r="B5" s="6" t="n">
        <v>120138</v>
      </c>
      <c r="C5" s="6" t="n">
        <v>105814</v>
      </c>
    </row>
    <row r="6" spans="1:3">
      <c r="A6" s="4" t="s">
        <v>107</v>
      </c>
      <c r="B6" s="6" t="n">
        <v>12305</v>
      </c>
      <c r="C6" s="6" t="n">
        <v>12244</v>
      </c>
    </row>
    <row r="7" spans="1:3">
      <c r="A7" s="4" t="s">
        <v>108</v>
      </c>
      <c r="B7" s="6" t="n">
        <v>364044</v>
      </c>
      <c r="C7" s="6" t="n">
        <v>326612</v>
      </c>
    </row>
    <row r="8" spans="1:3">
      <c r="A8" s="4" t="s">
        <v>109</v>
      </c>
      <c r="B8" s="6" t="n">
        <v>61587</v>
      </c>
      <c r="C8" s="6" t="n">
        <v>46103</v>
      </c>
    </row>
    <row r="9" spans="1:3">
      <c r="A9" s="4" t="s">
        <v>110</v>
      </c>
      <c r="B9" s="6" t="n">
        <v>23003</v>
      </c>
    </row>
    <row r="10" spans="1:3">
      <c r="A10" s="4" t="s">
        <v>111</v>
      </c>
      <c r="B10" s="6" t="n">
        <v>8607</v>
      </c>
      <c r="C10" s="6" t="n">
        <v>8607</v>
      </c>
    </row>
    <row r="11" spans="1:3">
      <c r="A11" s="4" t="s">
        <v>112</v>
      </c>
      <c r="B11" s="6" t="n">
        <v>36821</v>
      </c>
      <c r="C11" s="6" t="n">
        <v>34090</v>
      </c>
    </row>
    <row r="12" spans="1:3">
      <c r="A12" s="4" t="s">
        <v>113</v>
      </c>
      <c r="B12" s="6" t="n">
        <v>68400</v>
      </c>
      <c r="C12" s="6" t="n">
        <v>52286</v>
      </c>
    </row>
    <row r="13" spans="1:3">
      <c r="A13" s="4" t="s">
        <v>114</v>
      </c>
      <c r="B13" s="6" t="n">
        <v>949</v>
      </c>
      <c r="C13" s="6" t="n">
        <v>1238</v>
      </c>
    </row>
    <row r="14" spans="1:3">
      <c r="A14" s="4" t="s">
        <v>115</v>
      </c>
      <c r="B14" s="6" t="n">
        <v>563411</v>
      </c>
      <c r="C14" s="6" t="n">
        <v>468936</v>
      </c>
    </row>
    <row r="15" spans="1:3">
      <c r="A15" s="3" t="s">
        <v>116</v>
      </c>
    </row>
    <row r="16" spans="1:3">
      <c r="A16" s="4" t="s">
        <v>117</v>
      </c>
      <c r="B16" s="6" t="n">
        <v>18583</v>
      </c>
      <c r="C16" s="6" t="n">
        <v>12283</v>
      </c>
    </row>
    <row r="17" spans="1:3">
      <c r="A17" s="4" t="s">
        <v>118</v>
      </c>
      <c r="B17" s="6" t="n">
        <v>86723</v>
      </c>
      <c r="C17" s="6" t="n">
        <v>76855</v>
      </c>
    </row>
    <row r="18" spans="1:3">
      <c r="A18" s="4" t="s">
        <v>119</v>
      </c>
      <c r="B18" s="6" t="n">
        <v>12710</v>
      </c>
      <c r="C18" s="6" t="n">
        <v>9166</v>
      </c>
    </row>
    <row r="19" spans="1:3">
      <c r="A19" s="4" t="s">
        <v>120</v>
      </c>
      <c r="B19" s="6" t="n">
        <v>5944</v>
      </c>
    </row>
    <row r="20" spans="1:3">
      <c r="A20" s="4" t="s">
        <v>121</v>
      </c>
      <c r="B20" s="6" t="n">
        <v>123960</v>
      </c>
      <c r="C20" s="6" t="n">
        <v>98304</v>
      </c>
    </row>
    <row r="21" spans="1:3">
      <c r="A21" s="4" t="s">
        <v>122</v>
      </c>
      <c r="B21" s="6" t="n">
        <v>2669</v>
      </c>
      <c r="C21" s="6" t="n">
        <v>2548</v>
      </c>
    </row>
    <row r="22" spans="1:3">
      <c r="A22" s="4" t="s">
        <v>123</v>
      </c>
      <c r="B22" s="6" t="n">
        <v>68373</v>
      </c>
      <c r="C22" s="6" t="n">
        <v>52708</v>
      </c>
    </row>
    <row r="23" spans="1:3">
      <c r="A23" s="4" t="s">
        <v>124</v>
      </c>
      <c r="C23" s="6" t="n">
        <v>1467</v>
      </c>
    </row>
    <row r="24" spans="1:3">
      <c r="A24" s="4" t="s">
        <v>120</v>
      </c>
      <c r="B24" s="6" t="n">
        <v>18158</v>
      </c>
    </row>
    <row r="25" spans="1:3">
      <c r="A25" s="4" t="s">
        <v>125</v>
      </c>
      <c r="B25" s="6" t="n">
        <v>213160</v>
      </c>
      <c r="C25" s="6" t="n">
        <v>155027</v>
      </c>
    </row>
    <row r="26" spans="1:3">
      <c r="A26" s="4" t="s">
        <v>126</v>
      </c>
      <c r="B26" s="4" t="s">
        <v>127</v>
      </c>
      <c r="C26" s="4" t="s">
        <v>127</v>
      </c>
    </row>
    <row r="27" spans="1:3">
      <c r="A27" s="3" t="s">
        <v>128</v>
      </c>
    </row>
    <row r="28" spans="1:3">
      <c r="A28" s="4" t="s">
        <v>129</v>
      </c>
      <c r="B28" s="6" t="n">
        <v>0</v>
      </c>
      <c r="C28" s="6" t="n">
        <v>0</v>
      </c>
    </row>
    <row r="29" spans="1:3">
      <c r="A29" s="4" t="s">
        <v>130</v>
      </c>
      <c r="B29" s="6" t="n">
        <v>66</v>
      </c>
      <c r="C29" s="6" t="n">
        <v>66</v>
      </c>
    </row>
    <row r="30" spans="1:3">
      <c r="A30" s="4" t="s">
        <v>131</v>
      </c>
      <c r="B30" s="6" t="n">
        <v>244935</v>
      </c>
      <c r="C30" s="6" t="n">
        <v>227283</v>
      </c>
    </row>
    <row r="31" spans="1:3">
      <c r="A31" s="3" t="s">
        <v>132</v>
      </c>
    </row>
    <row r="32" spans="1:3">
      <c r="A32" s="4" t="s">
        <v>133</v>
      </c>
      <c r="B32" s="6" t="n">
        <v>302</v>
      </c>
      <c r="C32" s="6" t="n">
        <v>-45</v>
      </c>
    </row>
    <row r="33" spans="1:3">
      <c r="A33" s="4" t="s">
        <v>134</v>
      </c>
      <c r="B33" s="6" t="n">
        <v>-2062</v>
      </c>
      <c r="C33" s="6" t="n">
        <v>-2808</v>
      </c>
    </row>
    <row r="34" spans="1:3">
      <c r="A34" s="4" t="s">
        <v>135</v>
      </c>
      <c r="B34" s="6" t="n">
        <v>-1760</v>
      </c>
      <c r="C34" s="6" t="n">
        <v>-2853</v>
      </c>
    </row>
    <row r="35" spans="1:3">
      <c r="A35" s="4" t="s">
        <v>136</v>
      </c>
      <c r="B35" s="6" t="n">
        <v>384668</v>
      </c>
      <c r="C35" s="6" t="n">
        <v>342024</v>
      </c>
    </row>
    <row r="36" spans="1:3">
      <c r="A36" s="4" t="s">
        <v>137</v>
      </c>
      <c r="B36" s="6" t="n">
        <v>-277658</v>
      </c>
      <c r="C36" s="6" t="n">
        <v>-252611</v>
      </c>
    </row>
    <row r="37" spans="1:3">
      <c r="A37" s="4" t="s">
        <v>138</v>
      </c>
      <c r="B37" s="6" t="n">
        <v>350251</v>
      </c>
      <c r="C37" s="6" t="n">
        <v>313909</v>
      </c>
    </row>
    <row r="38" spans="1:3">
      <c r="A38" s="4" t="s">
        <v>139</v>
      </c>
      <c r="B38" s="5" t="n">
        <v>563411</v>
      </c>
      <c r="C38" s="5" t="n">
        <v>468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5</v>
      </c>
    </row>
    <row r="2" spans="1:3">
      <c r="A2" s="3" t="s">
        <v>217</v>
      </c>
    </row>
    <row r="3" spans="1:3">
      <c r="A3" s="4" t="s">
        <v>456</v>
      </c>
      <c r="B3" s="5" t="n">
        <v>49842</v>
      </c>
    </row>
    <row r="4" spans="1:3">
      <c r="A4" s="4" t="s">
        <v>457</v>
      </c>
      <c r="B4" s="6" t="n">
        <v>4999</v>
      </c>
    </row>
    <row r="5" spans="1:3">
      <c r="A5" s="4" t="s">
        <v>458</v>
      </c>
      <c r="B5" s="6" t="n">
        <v>54841</v>
      </c>
    </row>
    <row r="6" spans="1:3">
      <c r="A6" s="4" t="s">
        <v>459</v>
      </c>
      <c r="B6" s="6" t="n">
        <v>50119</v>
      </c>
    </row>
    <row r="7" spans="1:3">
      <c r="A7" s="4" t="s">
        <v>460</v>
      </c>
      <c r="B7" s="6" t="n">
        <v>5046</v>
      </c>
    </row>
    <row r="8" spans="1:3">
      <c r="A8" s="4" t="s">
        <v>461</v>
      </c>
      <c r="B8" s="5" t="n">
        <v>55165</v>
      </c>
      <c r="C8" s="5" t="n">
        <v>81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463</v>
      </c>
    </row>
    <row r="3" spans="1:3">
      <c r="A3" s="4" t="s">
        <v>464</v>
      </c>
      <c r="B3" s="5" t="n">
        <v>18339</v>
      </c>
      <c r="C3" s="5" t="n">
        <v>17103</v>
      </c>
    </row>
    <row r="4" spans="1:3">
      <c r="A4" s="4" t="s">
        <v>465</v>
      </c>
      <c r="B4" s="6" t="n">
        <v>60437</v>
      </c>
      <c r="C4" s="6" t="n">
        <v>38946</v>
      </c>
    </row>
    <row r="5" spans="1:3">
      <c r="A5" s="4" t="s">
        <v>466</v>
      </c>
      <c r="B5" s="6" t="n">
        <v>1133</v>
      </c>
      <c r="C5" s="6" t="n">
        <v>6508</v>
      </c>
    </row>
    <row r="6" spans="1:3">
      <c r="A6" s="3" t="s">
        <v>467</v>
      </c>
    </row>
    <row r="7" spans="1:3">
      <c r="A7" s="4" t="s">
        <v>468</v>
      </c>
      <c r="B7" s="6" t="n">
        <v>47628</v>
      </c>
      <c r="C7" s="6" t="n">
        <v>46492</v>
      </c>
    </row>
    <row r="8" spans="1:3">
      <c r="A8" s="4" t="s">
        <v>469</v>
      </c>
      <c r="B8" s="6" t="n">
        <v>10504</v>
      </c>
      <c r="C8" s="6" t="n">
        <v>10352</v>
      </c>
    </row>
    <row r="9" spans="1:3">
      <c r="A9" s="4" t="s">
        <v>470</v>
      </c>
      <c r="B9" s="6" t="n">
        <v>13653</v>
      </c>
      <c r="C9" s="6" t="n">
        <v>15621</v>
      </c>
    </row>
    <row r="10" spans="1:3">
      <c r="A10" s="4" t="s">
        <v>471</v>
      </c>
      <c r="B10" s="6" t="n">
        <v>151694</v>
      </c>
      <c r="C10" s="6" t="n">
        <v>135022</v>
      </c>
    </row>
    <row r="11" spans="1:3">
      <c r="A11" s="4" t="s">
        <v>472</v>
      </c>
      <c r="B11" s="6" t="n">
        <v>90107</v>
      </c>
      <c r="C11" s="6" t="n">
        <v>88919</v>
      </c>
    </row>
    <row r="12" spans="1:3">
      <c r="A12" s="4" t="s">
        <v>109</v>
      </c>
      <c r="B12" s="5" t="n">
        <v>61587</v>
      </c>
      <c r="C12" s="5" t="n">
        <v>461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66</v>
      </c>
    </row>
    <row r="3" spans="1:4">
      <c r="A3" s="3" t="s">
        <v>220</v>
      </c>
    </row>
    <row r="4" spans="1:4">
      <c r="A4" s="4" t="s">
        <v>183</v>
      </c>
      <c r="B4" s="5" t="n">
        <v>6806000</v>
      </c>
      <c r="C4" s="5" t="n">
        <v>6292000</v>
      </c>
      <c r="D4" s="5" t="n">
        <v>628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4</v>
      </c>
      <c r="B1" s="2" t="s">
        <v>2</v>
      </c>
      <c r="C1" s="2" t="s">
        <v>65</v>
      </c>
    </row>
    <row r="2" spans="1:3">
      <c r="A2" s="3" t="s">
        <v>475</v>
      </c>
    </row>
    <row r="3" spans="1:3">
      <c r="A3" s="4" t="s">
        <v>476</v>
      </c>
      <c r="B3" s="5" t="n">
        <v>-4295</v>
      </c>
      <c r="C3" s="5" t="n">
        <v>-4066</v>
      </c>
    </row>
    <row r="4" spans="1:3">
      <c r="A4" s="4" t="s">
        <v>477</v>
      </c>
      <c r="B4" s="6" t="n">
        <v>120138</v>
      </c>
      <c r="C4" s="6" t="n">
        <v>105814</v>
      </c>
    </row>
    <row r="5" spans="1:3">
      <c r="A5" s="4" t="s">
        <v>478</v>
      </c>
    </row>
    <row r="6" spans="1:3">
      <c r="A6" s="3" t="s">
        <v>475</v>
      </c>
    </row>
    <row r="7" spans="1:3">
      <c r="A7" s="4" t="s">
        <v>479</v>
      </c>
      <c r="B7" s="6" t="n">
        <v>85579</v>
      </c>
      <c r="C7" s="6" t="n">
        <v>73905</v>
      </c>
    </row>
    <row r="8" spans="1:3">
      <c r="A8" s="4" t="s">
        <v>480</v>
      </c>
    </row>
    <row r="9" spans="1:3">
      <c r="A9" s="3" t="s">
        <v>475</v>
      </c>
    </row>
    <row r="10" spans="1:3">
      <c r="A10" s="4" t="s">
        <v>479</v>
      </c>
      <c r="B10" s="5" t="n">
        <v>38854</v>
      </c>
      <c r="C10" s="5" t="n">
        <v>35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65</v>
      </c>
    </row>
    <row r="2" spans="1:3">
      <c r="A2" s="3" t="s">
        <v>482</v>
      </c>
    </row>
    <row r="3" spans="1:3">
      <c r="A3" s="4" t="s">
        <v>483</v>
      </c>
      <c r="B3" s="5" t="n">
        <v>4644</v>
      </c>
      <c r="C3" s="5" t="n">
        <v>2551</v>
      </c>
    </row>
    <row r="4" spans="1:3">
      <c r="A4" s="4" t="s">
        <v>484</v>
      </c>
      <c r="B4" s="6" t="n">
        <v>13939</v>
      </c>
      <c r="C4" s="6" t="n">
        <v>9732</v>
      </c>
    </row>
    <row r="5" spans="1:3">
      <c r="A5" s="4" t="s">
        <v>485</v>
      </c>
      <c r="B5" s="5" t="n">
        <v>18583</v>
      </c>
      <c r="C5" s="5" t="n">
        <v>12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6</v>
      </c>
      <c r="B1" s="2" t="s">
        <v>2</v>
      </c>
      <c r="C1" s="2" t="s">
        <v>65</v>
      </c>
    </row>
    <row r="2" spans="1:3">
      <c r="A2" s="3" t="s">
        <v>487</v>
      </c>
    </row>
    <row r="3" spans="1:3">
      <c r="A3" s="4" t="s">
        <v>488</v>
      </c>
      <c r="B3" s="5" t="n">
        <v>54471</v>
      </c>
      <c r="C3" s="5" t="n">
        <v>49436</v>
      </c>
    </row>
    <row r="4" spans="1:3">
      <c r="A4" s="4" t="s">
        <v>489</v>
      </c>
      <c r="B4" s="6" t="n">
        <v>8878</v>
      </c>
      <c r="C4" s="6" t="n">
        <v>8154</v>
      </c>
    </row>
    <row r="5" spans="1:3">
      <c r="A5" s="4" t="s">
        <v>490</v>
      </c>
      <c r="B5" s="6" t="n">
        <v>10896</v>
      </c>
      <c r="C5" s="6" t="n">
        <v>10390</v>
      </c>
    </row>
    <row r="6" spans="1:3">
      <c r="A6" s="4" t="s">
        <v>432</v>
      </c>
      <c r="B6" s="6" t="n">
        <v>7984</v>
      </c>
      <c r="C6" s="6" t="n">
        <v>6641</v>
      </c>
    </row>
    <row r="7" spans="1:3">
      <c r="A7" s="4" t="s">
        <v>491</v>
      </c>
      <c r="B7" s="6" t="n">
        <v>4494</v>
      </c>
      <c r="C7" s="6" t="n">
        <v>2234</v>
      </c>
    </row>
    <row r="8" spans="1:3">
      <c r="A8" s="4" t="s">
        <v>492</v>
      </c>
      <c r="B8" s="5" t="n">
        <v>86723</v>
      </c>
      <c r="C8" s="5" t="n">
        <v>76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66</v>
      </c>
    </row>
    <row r="3" spans="1:4">
      <c r="A3" s="3" t="s">
        <v>226</v>
      </c>
    </row>
    <row r="4" spans="1:4">
      <c r="A4" s="4" t="s">
        <v>494</v>
      </c>
      <c r="B4" s="5" t="n">
        <v>8017000</v>
      </c>
      <c r="C4" s="5" t="n">
        <v>8005000</v>
      </c>
      <c r="D4" s="5" t="n">
        <v>7707000</v>
      </c>
    </row>
    <row r="5" spans="1:4">
      <c r="A5" s="4" t="s">
        <v>495</v>
      </c>
      <c r="B5" s="4" t="s">
        <v>496</v>
      </c>
      <c r="C5" s="4" t="s">
        <v>497</v>
      </c>
      <c r="D5" s="4" t="s">
        <v>497</v>
      </c>
    </row>
    <row r="6" spans="1:4">
      <c r="A6" s="4" t="s">
        <v>498</v>
      </c>
      <c r="D6" s="5" t="n">
        <v>16507000</v>
      </c>
    </row>
    <row r="7" spans="1:4">
      <c r="A7" s="4" t="s">
        <v>499</v>
      </c>
      <c r="B7" s="5" t="n">
        <v>0</v>
      </c>
      <c r="C7" s="5" t="n">
        <v>0</v>
      </c>
      <c r="D7" s="6" t="n">
        <v>15137000</v>
      </c>
    </row>
    <row r="8" spans="1:4">
      <c r="A8" s="4" t="s">
        <v>500</v>
      </c>
      <c r="B8" s="6" t="n">
        <v>0</v>
      </c>
      <c r="C8" s="6" t="n">
        <v>0</v>
      </c>
      <c r="D8" s="5" t="n">
        <v>1370000</v>
      </c>
    </row>
    <row r="9" spans="1:4">
      <c r="A9" s="4" t="s">
        <v>501</v>
      </c>
      <c r="D9" s="4" t="s">
        <v>496</v>
      </c>
    </row>
    <row r="10" spans="1:4">
      <c r="A10" s="4" t="s">
        <v>502</v>
      </c>
      <c r="D10" s="4" t="s">
        <v>503</v>
      </c>
    </row>
    <row r="11" spans="1:4">
      <c r="A11" s="4" t="s">
        <v>504</v>
      </c>
      <c r="B11" s="6" t="n">
        <v>8067000</v>
      </c>
      <c r="C11" s="5" t="n">
        <v>4154000</v>
      </c>
      <c r="D11" s="5" t="n">
        <v>6528000</v>
      </c>
    </row>
    <row r="12" spans="1:4">
      <c r="A12" s="4" t="s">
        <v>505</v>
      </c>
      <c r="B12" s="6" t="n">
        <v>1557000</v>
      </c>
    </row>
    <row r="13" spans="1:4">
      <c r="A13" s="4" t="s">
        <v>506</v>
      </c>
      <c r="B13"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7</v>
      </c>
      <c r="B1" s="2" t="s">
        <v>1</v>
      </c>
    </row>
    <row r="2" spans="1:4">
      <c r="B2" s="2" t="s">
        <v>2</v>
      </c>
      <c r="C2" s="2" t="s">
        <v>65</v>
      </c>
      <c r="D2" s="2" t="s">
        <v>66</v>
      </c>
    </row>
    <row r="3" spans="1:4">
      <c r="A3" s="3" t="s">
        <v>508</v>
      </c>
    </row>
    <row r="4" spans="1:4">
      <c r="A4" s="4" t="s">
        <v>509</v>
      </c>
      <c r="B4" s="5" t="n">
        <v>16498</v>
      </c>
      <c r="C4" s="5" t="n">
        <v>16487</v>
      </c>
      <c r="D4" s="5" t="n">
        <v>22821</v>
      </c>
    </row>
    <row r="5" spans="1:4">
      <c r="A5" s="4" t="s">
        <v>510</v>
      </c>
      <c r="B5" s="6" t="n">
        <v>1523</v>
      </c>
      <c r="C5" s="6" t="n">
        <v>1624</v>
      </c>
      <c r="D5" s="6" t="n">
        <v>1514</v>
      </c>
    </row>
    <row r="6" spans="1:4">
      <c r="A6" s="4" t="s">
        <v>511</v>
      </c>
      <c r="B6" s="6" t="n">
        <v>6554</v>
      </c>
      <c r="C6" s="6" t="n">
        <v>6667</v>
      </c>
      <c r="D6" s="6" t="n">
        <v>5083</v>
      </c>
    </row>
    <row r="7" spans="1:4">
      <c r="A7" s="4" t="s">
        <v>512</v>
      </c>
      <c r="B7" s="6" t="n">
        <v>24575</v>
      </c>
      <c r="C7" s="6" t="n">
        <v>24778</v>
      </c>
      <c r="D7" s="6" t="n">
        <v>29418</v>
      </c>
    </row>
    <row r="8" spans="1:4">
      <c r="A8" s="3" t="s">
        <v>513</v>
      </c>
    </row>
    <row r="9" spans="1:4">
      <c r="A9" s="4" t="s">
        <v>509</v>
      </c>
      <c r="B9" s="6" t="n">
        <v>-1727</v>
      </c>
      <c r="C9" s="6" t="n">
        <v>-2604</v>
      </c>
      <c r="D9" s="6" t="n">
        <v>12570</v>
      </c>
    </row>
    <row r="10" spans="1:4">
      <c r="A10" s="4" t="s">
        <v>511</v>
      </c>
      <c r="B10" s="6" t="n">
        <v>-1118</v>
      </c>
      <c r="C10" s="6" t="n">
        <v>-1111</v>
      </c>
      <c r="D10" s="6" t="n">
        <v>-784</v>
      </c>
    </row>
    <row r="11" spans="1:4">
      <c r="A11" s="4" t="s">
        <v>514</v>
      </c>
      <c r="B11" s="6" t="n">
        <v>-2845</v>
      </c>
      <c r="C11" s="6" t="n">
        <v>-3715</v>
      </c>
      <c r="D11" s="6" t="n">
        <v>11786</v>
      </c>
    </row>
    <row r="12" spans="1:4">
      <c r="A12" s="4" t="s">
        <v>151</v>
      </c>
      <c r="B12" s="5" t="n">
        <v>21730</v>
      </c>
      <c r="C12" s="5" t="n">
        <v>21063</v>
      </c>
      <c r="D12" s="5" t="n">
        <v>412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5</v>
      </c>
      <c r="D2" s="2" t="s">
        <v>66</v>
      </c>
    </row>
    <row r="3" spans="1:4">
      <c r="A3" s="3" t="s">
        <v>226</v>
      </c>
    </row>
    <row r="4" spans="1:4">
      <c r="A4" s="4" t="s">
        <v>516</v>
      </c>
      <c r="B4" s="5" t="n">
        <v>21880000</v>
      </c>
      <c r="C4" s="5" t="n">
        <v>19597000</v>
      </c>
      <c r="D4" s="5" t="n">
        <v>28878000</v>
      </c>
    </row>
    <row r="5" spans="1:4">
      <c r="A5" s="4" t="s">
        <v>517</v>
      </c>
      <c r="B5" s="6" t="n">
        <v>0</v>
      </c>
      <c r="C5" s="6" t="n">
        <v>0</v>
      </c>
      <c r="D5" s="6" t="n">
        <v>15137000</v>
      </c>
    </row>
    <row r="6" spans="1:4">
      <c r="A6" s="4" t="s">
        <v>518</v>
      </c>
      <c r="B6" s="6" t="n">
        <v>0</v>
      </c>
      <c r="C6" s="6" t="n">
        <v>0</v>
      </c>
      <c r="D6" s="6" t="n">
        <v>1370000</v>
      </c>
    </row>
    <row r="7" spans="1:4">
      <c r="A7" s="4" t="s">
        <v>519</v>
      </c>
      <c r="B7" s="6" t="n">
        <v>4129000</v>
      </c>
      <c r="C7" s="6" t="n">
        <v>4391000</v>
      </c>
      <c r="D7" s="6" t="n">
        <v>2806000</v>
      </c>
    </row>
    <row r="8" spans="1:4">
      <c r="A8" s="4" t="s">
        <v>520</v>
      </c>
      <c r="B8" s="6" t="n">
        <v>956000</v>
      </c>
      <c r="C8" s="6" t="n">
        <v>0</v>
      </c>
      <c r="D8" s="6" t="n">
        <v>0</v>
      </c>
    </row>
    <row r="9" spans="1:4">
      <c r="A9" s="4" t="s">
        <v>521</v>
      </c>
      <c r="B9" s="6" t="n">
        <v>759000</v>
      </c>
      <c r="C9" s="6" t="n">
        <v>0</v>
      </c>
      <c r="D9" s="6" t="n">
        <v>0</v>
      </c>
    </row>
    <row r="10" spans="1:4">
      <c r="A10" s="4" t="s">
        <v>522</v>
      </c>
      <c r="B10" s="6" t="n">
        <v>345000</v>
      </c>
      <c r="C10" s="6" t="n">
        <v>335000</v>
      </c>
      <c r="D10" s="6" t="n">
        <v>417000</v>
      </c>
    </row>
    <row r="11" spans="1:4">
      <c r="A11" s="4" t="s">
        <v>523</v>
      </c>
      <c r="B11" s="6" t="n">
        <v>2000</v>
      </c>
      <c r="C11" s="6" t="n">
        <v>20000</v>
      </c>
      <c r="D11" s="6" t="n">
        <v>18000</v>
      </c>
    </row>
    <row r="12" spans="1:4">
      <c r="A12" s="4" t="s">
        <v>524</v>
      </c>
      <c r="B12" s="6" t="n">
        <v>-6394000</v>
      </c>
      <c r="C12" s="6" t="n">
        <v>-3310000</v>
      </c>
      <c r="D12" s="6" t="n">
        <v>-5831000</v>
      </c>
    </row>
    <row r="13" spans="1:4">
      <c r="A13" s="4" t="s">
        <v>525</v>
      </c>
      <c r="B13" s="6" t="n">
        <v>-341000</v>
      </c>
      <c r="C13" s="6" t="n">
        <v>-217000</v>
      </c>
      <c r="D13" s="6" t="n">
        <v>-1339000</v>
      </c>
    </row>
    <row r="14" spans="1:4">
      <c r="A14" s="4" t="s">
        <v>526</v>
      </c>
      <c r="B14" s="6" t="n">
        <v>394000</v>
      </c>
      <c r="C14" s="6" t="n">
        <v>247000</v>
      </c>
      <c r="D14" s="6" t="n">
        <v>-252000</v>
      </c>
    </row>
    <row r="15" spans="1:4">
      <c r="A15" s="4" t="s">
        <v>151</v>
      </c>
      <c r="B15" s="5" t="n">
        <v>21730000</v>
      </c>
      <c r="C15" s="5" t="n">
        <v>21063000</v>
      </c>
      <c r="D15" s="5" t="n">
        <v>41204000</v>
      </c>
    </row>
    <row r="16" spans="1:4">
      <c r="A16" s="4" t="s">
        <v>527</v>
      </c>
      <c r="B16" s="4" t="s">
        <v>528</v>
      </c>
      <c r="C16" s="4" t="s">
        <v>529</v>
      </c>
      <c r="D16" s="4" t="s">
        <v>5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32</v>
      </c>
    </row>
    <row r="3" spans="1:3">
      <c r="A3" s="4" t="s">
        <v>533</v>
      </c>
      <c r="B3" s="5" t="n">
        <v>15658</v>
      </c>
      <c r="C3" s="5" t="n">
        <v>13964</v>
      </c>
    </row>
    <row r="4" spans="1:3">
      <c r="A4" s="4" t="s">
        <v>432</v>
      </c>
      <c r="B4" s="6" t="n">
        <v>28463</v>
      </c>
      <c r="C4" s="6" t="n">
        <v>22944</v>
      </c>
    </row>
    <row r="5" spans="1:3">
      <c r="A5" s="4" t="s">
        <v>534</v>
      </c>
      <c r="B5" s="6" t="n">
        <v>6867</v>
      </c>
      <c r="C5" s="6" t="n">
        <v>0</v>
      </c>
    </row>
    <row r="6" spans="1:3">
      <c r="A6" s="4" t="s">
        <v>535</v>
      </c>
      <c r="B6" s="6" t="n">
        <v>0</v>
      </c>
      <c r="C6" s="6" t="n">
        <v>192</v>
      </c>
    </row>
    <row r="7" spans="1:3">
      <c r="A7" s="4" t="s">
        <v>536</v>
      </c>
      <c r="B7" s="6" t="n">
        <v>0</v>
      </c>
      <c r="C7" s="6" t="n">
        <v>320</v>
      </c>
    </row>
    <row r="8" spans="1:3">
      <c r="A8" s="4" t="s">
        <v>526</v>
      </c>
      <c r="B8" s="6" t="n">
        <v>0</v>
      </c>
      <c r="C8" s="6" t="n">
        <v>34</v>
      </c>
    </row>
    <row r="9" spans="1:3">
      <c r="A9" s="4" t="s">
        <v>537</v>
      </c>
      <c r="B9" s="6" t="n">
        <v>50988</v>
      </c>
      <c r="C9" s="6" t="n">
        <v>37454</v>
      </c>
    </row>
    <row r="10" spans="1:3">
      <c r="A10" s="3" t="s">
        <v>538</v>
      </c>
    </row>
    <row r="11" spans="1:3">
      <c r="A11" s="4" t="s">
        <v>539</v>
      </c>
      <c r="B11" s="6" t="n">
        <v>-1624</v>
      </c>
      <c r="C11" s="6" t="n">
        <v>-1184</v>
      </c>
    </row>
    <row r="12" spans="1:3">
      <c r="A12" s="4" t="s">
        <v>540</v>
      </c>
      <c r="B12" s="6" t="n">
        <v>-2104</v>
      </c>
      <c r="C12" s="6" t="n">
        <v>-2086</v>
      </c>
    </row>
    <row r="13" spans="1:3">
      <c r="A13" s="4" t="s">
        <v>534</v>
      </c>
      <c r="B13" s="6" t="n">
        <v>-6867</v>
      </c>
      <c r="C13" s="6" t="n">
        <v>0</v>
      </c>
    </row>
    <row r="14" spans="1:3">
      <c r="A14" s="4" t="s">
        <v>535</v>
      </c>
      <c r="B14" s="6" t="n">
        <v>-84</v>
      </c>
      <c r="C14" s="6" t="n">
        <v>0</v>
      </c>
    </row>
    <row r="15" spans="1:3">
      <c r="A15" s="4" t="s">
        <v>541</v>
      </c>
      <c r="B15" s="6" t="n">
        <v>-2339</v>
      </c>
      <c r="C15" s="6" t="n">
        <v>0</v>
      </c>
    </row>
    <row r="16" spans="1:3">
      <c r="A16" s="4" t="s">
        <v>520</v>
      </c>
      <c r="B16" s="6" t="n">
        <v>-956</v>
      </c>
    </row>
    <row r="17" spans="1:3">
      <c r="A17" s="4" t="s">
        <v>526</v>
      </c>
      <c r="B17" s="6" t="n">
        <v>-193</v>
      </c>
      <c r="C17" s="6" t="n">
        <v>-94</v>
      </c>
    </row>
    <row r="18" spans="1:3">
      <c r="A18" s="4" t="s">
        <v>542</v>
      </c>
      <c r="B18" s="6" t="n">
        <v>-14167</v>
      </c>
      <c r="C18" s="6" t="n">
        <v>-3364</v>
      </c>
    </row>
    <row r="19" spans="1:3">
      <c r="A19" s="4" t="s">
        <v>543</v>
      </c>
      <c r="B19" s="5" t="n">
        <v>36821</v>
      </c>
      <c r="C19" s="5" t="n">
        <v>34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65</v>
      </c>
    </row>
    <row r="2" spans="1:3">
      <c r="A2" s="3" t="s">
        <v>141</v>
      </c>
    </row>
    <row r="3" spans="1:3">
      <c r="A3" s="4" t="s">
        <v>142</v>
      </c>
      <c r="B3" s="5" t="n">
        <v>4295</v>
      </c>
      <c r="C3" s="5" t="n">
        <v>4066</v>
      </c>
    </row>
    <row r="4" spans="1:3">
      <c r="A4" s="4" t="s">
        <v>143</v>
      </c>
      <c r="B4" s="8" t="n">
        <v>0.001</v>
      </c>
      <c r="C4" s="8" t="n">
        <v>0.001</v>
      </c>
    </row>
    <row r="5" spans="1:3">
      <c r="A5" s="4" t="s">
        <v>144</v>
      </c>
      <c r="B5" s="6" t="n">
        <v>2000000</v>
      </c>
      <c r="C5" s="6" t="n">
        <v>2000000</v>
      </c>
    </row>
    <row r="6" spans="1:3">
      <c r="A6" s="4" t="s">
        <v>145</v>
      </c>
      <c r="B6" s="6" t="n">
        <v>0</v>
      </c>
      <c r="C6" s="6" t="n">
        <v>0</v>
      </c>
    </row>
    <row r="7" spans="1:3">
      <c r="A7" s="4" t="s">
        <v>146</v>
      </c>
      <c r="B7" s="8" t="n">
        <v>0.001</v>
      </c>
      <c r="C7" s="8" t="n">
        <v>0.001</v>
      </c>
    </row>
    <row r="8" spans="1:3">
      <c r="A8" s="4" t="s">
        <v>147</v>
      </c>
      <c r="B8" s="6" t="n">
        <v>120000000</v>
      </c>
      <c r="C8" s="6" t="n">
        <v>120000000</v>
      </c>
    </row>
    <row r="9" spans="1:3">
      <c r="A9" s="4" t="s">
        <v>148</v>
      </c>
      <c r="B9" s="6" t="n">
        <v>65707000</v>
      </c>
      <c r="C9" s="6" t="n">
        <v>65707000</v>
      </c>
    </row>
    <row r="10" spans="1:3">
      <c r="A10" s="4" t="s">
        <v>149</v>
      </c>
      <c r="B10" s="6" t="n">
        <v>13951000</v>
      </c>
      <c r="C10" s="6" t="n">
        <v>142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5</v>
      </c>
    </row>
    <row r="3" spans="1:3">
      <c r="A3" s="3" t="s">
        <v>545</v>
      </c>
    </row>
    <row r="4" spans="1:3">
      <c r="A4" s="4" t="s">
        <v>546</v>
      </c>
      <c r="B4" s="5" t="n">
        <v>1748000</v>
      </c>
      <c r="C4" s="5" t="n">
        <v>1789000</v>
      </c>
    </row>
    <row r="5" spans="1:3">
      <c r="A5" s="4" t="s">
        <v>547</v>
      </c>
      <c r="B5" s="6" t="n">
        <v>515000</v>
      </c>
      <c r="C5" s="6" t="n">
        <v>599000</v>
      </c>
    </row>
    <row r="6" spans="1:3">
      <c r="A6" s="4" t="s">
        <v>548</v>
      </c>
      <c r="B6" s="6" t="n">
        <v>-340000</v>
      </c>
      <c r="C6" s="6" t="n">
        <v>-257000</v>
      </c>
    </row>
    <row r="7" spans="1:3">
      <c r="A7" s="4" t="s">
        <v>549</v>
      </c>
      <c r="C7" s="6" t="n">
        <v>-383000</v>
      </c>
    </row>
    <row r="8" spans="1:3">
      <c r="A8" s="4" t="s">
        <v>546</v>
      </c>
      <c r="B8" s="5" t="n">
        <v>1923000</v>
      </c>
      <c r="C8" s="5" t="n">
        <v>174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50</v>
      </c>
      <c r="B1" s="2" t="s">
        <v>1</v>
      </c>
    </row>
    <row r="2" spans="1:6">
      <c r="B2" s="2" t="s">
        <v>2</v>
      </c>
      <c r="C2" s="2" t="s">
        <v>65</v>
      </c>
      <c r="D2" s="2" t="s">
        <v>66</v>
      </c>
      <c r="E2" s="2" t="s">
        <v>551</v>
      </c>
      <c r="F2" s="2" t="s">
        <v>552</v>
      </c>
    </row>
    <row r="3" spans="1:6">
      <c r="A3" s="3" t="s">
        <v>229</v>
      </c>
    </row>
    <row r="4" spans="1:6">
      <c r="A4" s="4" t="s">
        <v>144</v>
      </c>
      <c r="B4" s="6" t="n">
        <v>2000000</v>
      </c>
      <c r="C4" s="6" t="n">
        <v>2000000</v>
      </c>
    </row>
    <row r="5" spans="1:6">
      <c r="A5" s="4" t="s">
        <v>143</v>
      </c>
      <c r="B5" s="8" t="n">
        <v>0.001</v>
      </c>
      <c r="C5" s="8" t="n">
        <v>0.001</v>
      </c>
    </row>
    <row r="6" spans="1:6">
      <c r="A6" s="4" t="s">
        <v>553</v>
      </c>
      <c r="B6" s="6" t="n">
        <v>0</v>
      </c>
      <c r="C6" s="6" t="n">
        <v>0</v>
      </c>
    </row>
    <row r="7" spans="1:6">
      <c r="A7" s="4" t="s">
        <v>145</v>
      </c>
      <c r="B7" s="6" t="n">
        <v>0</v>
      </c>
      <c r="C7" s="6" t="n">
        <v>0</v>
      </c>
    </row>
    <row r="8" spans="1:6">
      <c r="A8" s="4" t="s">
        <v>554</v>
      </c>
      <c r="B8" s="5" t="n">
        <v>5146000</v>
      </c>
      <c r="C8" s="5" t="n">
        <v>5892000</v>
      </c>
      <c r="D8" s="5" t="n">
        <v>5667000</v>
      </c>
    </row>
    <row r="9" spans="1:6">
      <c r="A9" s="4" t="s">
        <v>165</v>
      </c>
      <c r="B9" s="6" t="n">
        <v>342000</v>
      </c>
      <c r="C9" s="6" t="n">
        <v>562000</v>
      </c>
      <c r="D9" s="6" t="n">
        <v>372000</v>
      </c>
    </row>
    <row r="10" spans="1:6">
      <c r="A10" s="4" t="s">
        <v>164</v>
      </c>
      <c r="B10" s="5" t="n">
        <v>21957000</v>
      </c>
      <c r="C10" s="5" t="n">
        <v>27915000</v>
      </c>
      <c r="D10" s="5" t="n">
        <v>11931000</v>
      </c>
    </row>
    <row r="11" spans="1:6">
      <c r="A11" s="4" t="s">
        <v>555</v>
      </c>
      <c r="E11" s="5" t="n">
        <v>75000000</v>
      </c>
      <c r="F11" s="5" t="n">
        <v>35000000</v>
      </c>
    </row>
    <row r="12" spans="1:6">
      <c r="A12" s="4" t="s">
        <v>556</v>
      </c>
      <c r="B12" s="5" t="n">
        <v>7050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7</v>
      </c>
      <c r="B1" s="2" t="s">
        <v>382</v>
      </c>
      <c r="J1" s="2" t="s">
        <v>1</v>
      </c>
    </row>
    <row r="2" spans="1:11">
      <c r="B2" s="2" t="s">
        <v>2</v>
      </c>
      <c r="C2" s="2" t="s">
        <v>383</v>
      </c>
      <c r="D2" s="2" t="s">
        <v>4</v>
      </c>
      <c r="E2" s="2" t="s">
        <v>384</v>
      </c>
      <c r="F2" s="2" t="s">
        <v>65</v>
      </c>
      <c r="G2" s="2" t="s">
        <v>385</v>
      </c>
      <c r="H2" s="2" t="s">
        <v>386</v>
      </c>
      <c r="I2" s="2" t="s">
        <v>387</v>
      </c>
      <c r="J2" s="2" t="s">
        <v>2</v>
      </c>
      <c r="K2" s="2" t="s">
        <v>65</v>
      </c>
    </row>
    <row r="3" spans="1:11">
      <c r="A3" s="3" t="s">
        <v>229</v>
      </c>
    </row>
    <row r="4" spans="1:11">
      <c r="A4" s="4" t="s">
        <v>558</v>
      </c>
      <c r="B4" s="8" t="n">
        <v>0.16</v>
      </c>
      <c r="C4" s="8" t="n">
        <v>0.16</v>
      </c>
      <c r="D4" s="8" t="n">
        <v>0.16</v>
      </c>
      <c r="E4" s="8" t="n">
        <v>0.16</v>
      </c>
      <c r="F4" s="8" t="n">
        <v>0.13</v>
      </c>
      <c r="G4" s="8" t="n">
        <v>0.13</v>
      </c>
      <c r="H4" s="8" t="n">
        <v>0.13</v>
      </c>
      <c r="I4" s="8" t="n">
        <v>0.13</v>
      </c>
    </row>
    <row r="5" spans="1:11">
      <c r="A5" s="4" t="s">
        <v>559</v>
      </c>
      <c r="B5" s="5" t="n">
        <v>8280</v>
      </c>
      <c r="C5" s="5" t="n">
        <v>8323</v>
      </c>
      <c r="D5" s="5" t="n">
        <v>8306</v>
      </c>
      <c r="E5" s="5" t="n">
        <v>8240</v>
      </c>
      <c r="F5" s="5" t="n">
        <v>6723</v>
      </c>
      <c r="G5" s="5" t="n">
        <v>6765</v>
      </c>
      <c r="H5" s="5" t="n">
        <v>6764</v>
      </c>
      <c r="I5" s="5" t="n">
        <v>6700</v>
      </c>
      <c r="J5" s="5" t="n">
        <v>33149</v>
      </c>
      <c r="K5" s="5" t="n">
        <v>26952</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0"/>
    <col customWidth="1" max="3" min="3" width="25"/>
    <col customWidth="1" max="4" min="4" width="14"/>
    <col customWidth="1" max="5" min="5" width="14"/>
  </cols>
  <sheetData>
    <row r="1" spans="1:5">
      <c r="A1" s="1" t="s">
        <v>560</v>
      </c>
      <c r="C1" s="2" t="s">
        <v>1</v>
      </c>
    </row>
    <row r="2" spans="1:5">
      <c r="C2" s="2" t="s">
        <v>2</v>
      </c>
      <c r="D2" s="2" t="s">
        <v>65</v>
      </c>
      <c r="E2" s="2" t="s">
        <v>66</v>
      </c>
    </row>
    <row r="3" spans="1:5">
      <c r="A3" s="3" t="s">
        <v>561</v>
      </c>
    </row>
    <row r="4" spans="1:5">
      <c r="A4" s="4" t="s">
        <v>562</v>
      </c>
      <c r="C4" s="5" t="n">
        <v>25600000</v>
      </c>
      <c r="D4" s="5" t="n">
        <v>23200000</v>
      </c>
      <c r="E4" s="5" t="n">
        <v>21300000</v>
      </c>
    </row>
    <row r="5" spans="1:5">
      <c r="A5" s="4" t="s">
        <v>563</v>
      </c>
      <c r="C5" s="7" t="n">
        <v>57.08</v>
      </c>
      <c r="D5" s="7" t="n">
        <v>40.61</v>
      </c>
      <c r="E5" s="7" t="n">
        <v>29.5</v>
      </c>
    </row>
    <row r="6" spans="1:5">
      <c r="A6" s="4" t="s">
        <v>564</v>
      </c>
      <c r="C6" s="4" t="s">
        <v>565</v>
      </c>
    </row>
    <row r="7" spans="1:5">
      <c r="A7" s="4" t="s">
        <v>566</v>
      </c>
      <c r="C7" s="5" t="n">
        <v>9651000</v>
      </c>
      <c r="D7" s="5" t="n">
        <v>0</v>
      </c>
      <c r="E7" s="5" t="n">
        <v>1461000</v>
      </c>
    </row>
    <row r="8" spans="1:5">
      <c r="A8" s="4" t="s">
        <v>567</v>
      </c>
      <c r="C8" s="7" t="n">
        <v>15.16</v>
      </c>
      <c r="D8" s="7" t="n">
        <v>10.59</v>
      </c>
      <c r="E8" s="7" t="n">
        <v>8.09</v>
      </c>
    </row>
    <row r="9" spans="1:5">
      <c r="A9" s="4" t="s">
        <v>568</v>
      </c>
    </row>
    <row r="10" spans="1:5">
      <c r="A10" s="3" t="s">
        <v>561</v>
      </c>
    </row>
    <row r="11" spans="1:5">
      <c r="A11" s="4" t="s">
        <v>569</v>
      </c>
      <c r="C11" s="4" t="s">
        <v>570</v>
      </c>
    </row>
    <row r="12" spans="1:5">
      <c r="A12" s="4" t="s">
        <v>571</v>
      </c>
    </row>
    <row r="13" spans="1:5">
      <c r="A13" s="3" t="s">
        <v>561</v>
      </c>
    </row>
    <row r="14" spans="1:5">
      <c r="A14" s="4" t="s">
        <v>572</v>
      </c>
      <c r="C14" s="6" t="n">
        <v>11856300</v>
      </c>
    </row>
    <row r="15" spans="1:5">
      <c r="A15" s="4" t="s">
        <v>573</v>
      </c>
      <c r="C15" s="6" t="n">
        <v>2121786</v>
      </c>
    </row>
    <row r="16" spans="1:5">
      <c r="A16" s="4" t="s">
        <v>574</v>
      </c>
    </row>
    <row r="17" spans="1:5">
      <c r="A17" s="3" t="s">
        <v>561</v>
      </c>
    </row>
    <row r="18" spans="1:5">
      <c r="A18" s="4" t="s">
        <v>572</v>
      </c>
      <c r="C18" s="6" t="n">
        <v>1200000</v>
      </c>
    </row>
    <row r="19" spans="1:5">
      <c r="A19" s="4" t="s">
        <v>573</v>
      </c>
      <c r="C19" s="6" t="n">
        <v>386628</v>
      </c>
    </row>
    <row r="20" spans="1:5">
      <c r="A20" s="4" t="s">
        <v>575</v>
      </c>
      <c r="C20" s="7" t="n">
        <v>60.32</v>
      </c>
      <c r="D20" s="7" t="n">
        <v>45.26</v>
      </c>
      <c r="E20" s="7" t="n">
        <v>30.67</v>
      </c>
    </row>
    <row r="21" spans="1:5">
      <c r="A21" s="4" t="s">
        <v>576</v>
      </c>
      <c r="C21" s="4" t="s">
        <v>577</v>
      </c>
    </row>
    <row r="22" spans="1:5">
      <c r="A22" s="4" t="s">
        <v>578</v>
      </c>
    </row>
    <row r="23" spans="1:5">
      <c r="A23" s="3" t="s">
        <v>561</v>
      </c>
    </row>
    <row r="24" spans="1:5">
      <c r="A24" s="4" t="s">
        <v>579</v>
      </c>
      <c r="C24" s="4" t="s">
        <v>401</v>
      </c>
    </row>
    <row r="25" spans="1:5">
      <c r="A25" s="4" t="s">
        <v>580</v>
      </c>
    </row>
    <row r="26" spans="1:5">
      <c r="A26" s="3" t="s">
        <v>561</v>
      </c>
    </row>
    <row r="27" spans="1:5">
      <c r="A27" s="4" t="s">
        <v>581</v>
      </c>
      <c r="C27" s="4" t="s">
        <v>582</v>
      </c>
    </row>
    <row r="28" spans="1:5">
      <c r="A28" s="4" t="s">
        <v>583</v>
      </c>
      <c r="C28" s="5" t="n">
        <v>8756000</v>
      </c>
      <c r="D28" s="5" t="n">
        <v>8443000</v>
      </c>
      <c r="E28" s="5" t="n">
        <v>8331000</v>
      </c>
    </row>
    <row r="29" spans="1:5">
      <c r="A29" s="4" t="s">
        <v>584</v>
      </c>
    </row>
    <row r="30" spans="1:5">
      <c r="A30" s="3" t="s">
        <v>561</v>
      </c>
    </row>
    <row r="31" spans="1:5">
      <c r="A31" s="4" t="s">
        <v>585</v>
      </c>
      <c r="C31" s="4" t="s">
        <v>582</v>
      </c>
    </row>
    <row r="32" spans="1:5">
      <c r="A32" s="4" t="s">
        <v>583</v>
      </c>
      <c r="C32" s="5" t="n">
        <v>8127000</v>
      </c>
      <c r="D32" s="6" t="n">
        <v>7653000</v>
      </c>
      <c r="E32" s="6" t="n">
        <v>7075000</v>
      </c>
    </row>
    <row r="33" spans="1:5">
      <c r="A33" s="4" t="s">
        <v>563</v>
      </c>
      <c r="B33" s="4" t="s">
        <v>175</v>
      </c>
      <c r="C33" s="7" t="n">
        <v>57.08</v>
      </c>
    </row>
    <row r="34" spans="1:5">
      <c r="A34" s="4" t="s">
        <v>586</v>
      </c>
      <c r="C34" s="5" t="n">
        <v>9338000</v>
      </c>
    </row>
    <row r="35" spans="1:5">
      <c r="A35" s="4" t="s">
        <v>587</v>
      </c>
      <c r="C35" s="4" t="s">
        <v>588</v>
      </c>
    </row>
    <row r="36" spans="1:5">
      <c r="A36" s="4" t="s">
        <v>589</v>
      </c>
    </row>
    <row r="37" spans="1:5">
      <c r="A37" s="3" t="s">
        <v>561</v>
      </c>
    </row>
    <row r="38" spans="1:5">
      <c r="A38" s="4" t="s">
        <v>590</v>
      </c>
      <c r="C38" s="4" t="s">
        <v>591</v>
      </c>
    </row>
    <row r="39" spans="1:5">
      <c r="A39" s="4" t="s">
        <v>391</v>
      </c>
    </row>
    <row r="40" spans="1:5">
      <c r="A40" s="3" t="s">
        <v>561</v>
      </c>
    </row>
    <row r="41" spans="1:5">
      <c r="A41" s="4" t="s">
        <v>585</v>
      </c>
      <c r="C41" s="4" t="s">
        <v>582</v>
      </c>
    </row>
    <row r="42" spans="1:5">
      <c r="A42" s="4" t="s">
        <v>583</v>
      </c>
      <c r="C42" s="5" t="n">
        <v>583000</v>
      </c>
      <c r="D42" s="5" t="n">
        <v>897000</v>
      </c>
      <c r="E42" s="5" t="n">
        <v>749000</v>
      </c>
    </row>
    <row r="43" spans="1:5">
      <c r="A43" s="4" t="s">
        <v>586</v>
      </c>
      <c r="C43" s="5" t="n">
        <v>1107000</v>
      </c>
    </row>
    <row r="44" spans="1:5">
      <c r="A44" s="4" t="s">
        <v>587</v>
      </c>
      <c r="C44" s="4" t="s">
        <v>592</v>
      </c>
    </row>
    <row r="45" spans="1:5"/>
    <row r="46" spans="1:5">
      <c r="A46" s="4" t="s">
        <v>175</v>
      </c>
      <c r="B46" s="4" t="s">
        <v>593</v>
      </c>
    </row>
  </sheetData>
  <mergeCells count="4">
    <mergeCell ref="A1:B2"/>
    <mergeCell ref="C1:E1"/>
    <mergeCell ref="A45:D45"/>
    <mergeCell ref="B46:D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594</v>
      </c>
      <c r="C1" s="2" t="s">
        <v>1</v>
      </c>
    </row>
    <row r="2" spans="1:5">
      <c r="C2" s="2" t="s">
        <v>2</v>
      </c>
      <c r="D2" s="2" t="s">
        <v>65</v>
      </c>
      <c r="E2" s="2" t="s">
        <v>66</v>
      </c>
    </row>
    <row r="3" spans="1:5">
      <c r="A3" s="3" t="s">
        <v>561</v>
      </c>
    </row>
    <row r="4" spans="1:5">
      <c r="A4" s="4" t="s">
        <v>595</v>
      </c>
      <c r="C4" s="7" t="n">
        <v>57.08</v>
      </c>
      <c r="D4" s="7" t="n">
        <v>40.61</v>
      </c>
      <c r="E4" s="7" t="n">
        <v>29.5</v>
      </c>
    </row>
    <row r="5" spans="1:5">
      <c r="A5" s="4" t="s">
        <v>584</v>
      </c>
    </row>
    <row r="6" spans="1:5">
      <c r="A6" s="3" t="s">
        <v>561</v>
      </c>
    </row>
    <row r="7" spans="1:5">
      <c r="A7" s="4" t="s">
        <v>596</v>
      </c>
      <c r="B7" s="4" t="s">
        <v>175</v>
      </c>
      <c r="C7" s="6" t="n">
        <v>1034539</v>
      </c>
    </row>
    <row r="8" spans="1:5">
      <c r="A8" s="4" t="s">
        <v>597</v>
      </c>
      <c r="B8" s="4" t="s">
        <v>175</v>
      </c>
      <c r="C8" s="6" t="n">
        <v>302635</v>
      </c>
    </row>
    <row r="9" spans="1:5">
      <c r="A9" s="4" t="s">
        <v>598</v>
      </c>
      <c r="B9" s="4" t="s">
        <v>175</v>
      </c>
      <c r="C9" s="6" t="n">
        <v>-448946</v>
      </c>
    </row>
    <row r="10" spans="1:5">
      <c r="A10" s="4" t="s">
        <v>599</v>
      </c>
      <c r="B10" s="4" t="s">
        <v>175</v>
      </c>
      <c r="C10" s="6" t="n">
        <v>-1933</v>
      </c>
    </row>
    <row r="11" spans="1:5">
      <c r="A11" s="4" t="s">
        <v>596</v>
      </c>
      <c r="B11" s="4" t="s">
        <v>175</v>
      </c>
      <c r="C11" s="6" t="n">
        <v>886295</v>
      </c>
      <c r="D11" s="6" t="n">
        <v>1034539</v>
      </c>
    </row>
    <row r="12" spans="1:5">
      <c r="A12" s="4" t="s">
        <v>600</v>
      </c>
      <c r="B12" s="4" t="s">
        <v>175</v>
      </c>
      <c r="C12" s="7" t="n">
        <v>27.76</v>
      </c>
    </row>
    <row r="13" spans="1:5">
      <c r="A13" s="4" t="s">
        <v>595</v>
      </c>
      <c r="B13" s="4" t="s">
        <v>175</v>
      </c>
      <c r="C13" s="9" t="n">
        <v>57.08</v>
      </c>
    </row>
    <row r="14" spans="1:5">
      <c r="A14" s="4" t="s">
        <v>601</v>
      </c>
      <c r="B14" s="4" t="s">
        <v>175</v>
      </c>
      <c r="C14" s="9" t="n">
        <v>32.83</v>
      </c>
    </row>
    <row r="15" spans="1:5">
      <c r="A15" s="4" t="s">
        <v>602</v>
      </c>
      <c r="B15" s="4" t="s">
        <v>175</v>
      </c>
      <c r="C15" s="9" t="n">
        <v>46.64</v>
      </c>
    </row>
    <row r="16" spans="1:5">
      <c r="A16" s="4" t="s">
        <v>600</v>
      </c>
      <c r="B16" s="4" t="s">
        <v>175</v>
      </c>
      <c r="C16" s="7" t="n">
        <v>35.16</v>
      </c>
      <c r="D16" s="7" t="n">
        <v>27.76</v>
      </c>
    </row>
    <row r="17" spans="1:5">
      <c r="A17" s="4" t="s">
        <v>603</v>
      </c>
      <c r="B17" s="4" t="s">
        <v>175</v>
      </c>
      <c r="C17" s="4" t="s">
        <v>604</v>
      </c>
    </row>
    <row r="18" spans="1:5">
      <c r="A18" s="4" t="s">
        <v>605</v>
      </c>
      <c r="B18" s="4" t="s">
        <v>606</v>
      </c>
      <c r="C18" s="5" t="n">
        <v>62448</v>
      </c>
    </row>
    <row r="19" spans="1:5"/>
    <row r="20" spans="1:5">
      <c r="A20" s="4" t="s">
        <v>175</v>
      </c>
      <c r="B20" s="4" t="s">
        <v>593</v>
      </c>
    </row>
    <row r="21" spans="1:5">
      <c r="A21" s="4" t="s">
        <v>436</v>
      </c>
      <c r="B21" s="4" t="s">
        <v>607</v>
      </c>
    </row>
  </sheetData>
  <mergeCells count="5">
    <mergeCell ref="A1:B2"/>
    <mergeCell ref="C1:E1"/>
    <mergeCell ref="A19:D19"/>
    <mergeCell ref="B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08</v>
      </c>
      <c r="B1" s="2" t="s">
        <v>609</v>
      </c>
    </row>
    <row r="2" spans="1:2">
      <c r="A2" s="4" t="s">
        <v>584</v>
      </c>
    </row>
    <row r="3" spans="1:2">
      <c r="A3" s="3" t="s">
        <v>561</v>
      </c>
    </row>
    <row r="4" spans="1:2">
      <c r="A4" s="4" t="s">
        <v>610</v>
      </c>
      <c r="B4" s="7" t="n">
        <v>70.45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68"/>
    <col customWidth="1" max="3" min="3" width="4"/>
  </cols>
  <sheetData>
    <row r="1" spans="1:3">
      <c r="A1" s="1" t="s">
        <v>611</v>
      </c>
      <c r="B1" s="2" t="s">
        <v>1</v>
      </c>
    </row>
    <row r="2" spans="1:3">
      <c r="B2" s="2" t="s">
        <v>612</v>
      </c>
      <c r="C2" s="2" t="s">
        <v>175</v>
      </c>
    </row>
    <row r="3" spans="1:3">
      <c r="A3" s="3" t="s">
        <v>232</v>
      </c>
    </row>
    <row r="4" spans="1:3">
      <c r="A4" s="4" t="s">
        <v>613</v>
      </c>
      <c r="B4" s="6" t="n">
        <v>778000</v>
      </c>
    </row>
    <row r="5" spans="1:3">
      <c r="A5" s="4" t="s">
        <v>614</v>
      </c>
      <c r="B5" s="6" t="n">
        <v>50000</v>
      </c>
    </row>
    <row r="6" spans="1:3">
      <c r="A6" s="4" t="s">
        <v>615</v>
      </c>
      <c r="B6" s="6" t="n">
        <v>0</v>
      </c>
    </row>
    <row r="7" spans="1:3">
      <c r="A7" s="4" t="s">
        <v>616</v>
      </c>
      <c r="B7" s="6" t="n">
        <v>-165851</v>
      </c>
    </row>
    <row r="8" spans="1:3">
      <c r="A8" s="4" t="s">
        <v>613</v>
      </c>
      <c r="B8" s="6" t="n">
        <v>662149</v>
      </c>
    </row>
    <row r="9" spans="1:3">
      <c r="A9" s="4" t="s">
        <v>617</v>
      </c>
      <c r="B9" s="6" t="n">
        <v>450649</v>
      </c>
    </row>
    <row r="10" spans="1:3">
      <c r="A10" s="4" t="s">
        <v>618</v>
      </c>
      <c r="B10" s="7" t="n">
        <v>20.8</v>
      </c>
    </row>
    <row r="11" spans="1:3">
      <c r="A11" s="4" t="s">
        <v>619</v>
      </c>
      <c r="B11" s="9" t="n">
        <v>54.95</v>
      </c>
    </row>
    <row r="12" spans="1:3">
      <c r="A12" s="4" t="s">
        <v>620</v>
      </c>
      <c r="B12" s="6" t="n">
        <v>0</v>
      </c>
    </row>
    <row r="13" spans="1:3">
      <c r="A13" s="4" t="s">
        <v>621</v>
      </c>
      <c r="B13" s="9" t="n">
        <v>9.41</v>
      </c>
    </row>
    <row r="14" spans="1:3">
      <c r="A14" s="4" t="s">
        <v>618</v>
      </c>
      <c r="B14" s="9" t="n">
        <v>26.23</v>
      </c>
    </row>
    <row r="15" spans="1:3">
      <c r="A15" s="4" t="s">
        <v>622</v>
      </c>
      <c r="B15" s="7" t="n">
        <v>20.99</v>
      </c>
    </row>
    <row r="16" spans="1:3">
      <c r="A16" s="4" t="s">
        <v>603</v>
      </c>
      <c r="B16" s="4" t="s">
        <v>623</v>
      </c>
    </row>
    <row r="17" spans="1:3">
      <c r="A17" s="4" t="s">
        <v>624</v>
      </c>
      <c r="B17" s="4" t="s">
        <v>625</v>
      </c>
    </row>
    <row r="18" spans="1:3">
      <c r="A18" s="4" t="s">
        <v>626</v>
      </c>
      <c r="B18" s="5" t="n">
        <v>29290</v>
      </c>
    </row>
    <row r="19" spans="1:3">
      <c r="A19" s="4" t="s">
        <v>627</v>
      </c>
      <c r="B19" s="5" t="n">
        <v>22292</v>
      </c>
    </row>
    <row r="20" spans="1:3"/>
    <row r="21" spans="1:3">
      <c r="A21" s="4" t="s">
        <v>175</v>
      </c>
      <c r="B21" s="4" t="s">
        <v>179</v>
      </c>
    </row>
  </sheetData>
  <mergeCells count="2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6"/>
  </cols>
  <sheetData>
    <row r="1" spans="1:4">
      <c r="A1" s="1" t="s">
        <v>628</v>
      </c>
      <c r="B1" s="2" t="s">
        <v>1</v>
      </c>
    </row>
    <row r="2" spans="1:4">
      <c r="B2" s="2" t="s">
        <v>2</v>
      </c>
      <c r="C2" s="2" t="s">
        <v>65</v>
      </c>
      <c r="D2" s="2" t="s">
        <v>66</v>
      </c>
    </row>
    <row r="3" spans="1:4">
      <c r="A3" s="3" t="s">
        <v>561</v>
      </c>
    </row>
    <row r="4" spans="1:4">
      <c r="A4" s="4" t="s">
        <v>629</v>
      </c>
      <c r="B4" s="4" t="s">
        <v>630</v>
      </c>
      <c r="C4" s="4" t="s">
        <v>631</v>
      </c>
      <c r="D4" s="4" t="s">
        <v>631</v>
      </c>
    </row>
    <row r="5" spans="1:4">
      <c r="A5" s="4" t="s">
        <v>632</v>
      </c>
      <c r="B5" s="4" t="s">
        <v>633</v>
      </c>
      <c r="C5" s="4" t="s">
        <v>634</v>
      </c>
      <c r="D5" s="4" t="s">
        <v>635</v>
      </c>
    </row>
    <row r="6" spans="1:4">
      <c r="A6" s="4" t="s">
        <v>636</v>
      </c>
      <c r="B6" s="4" t="s">
        <v>637</v>
      </c>
      <c r="C6" s="4" t="s">
        <v>637</v>
      </c>
      <c r="D6" s="4" t="s">
        <v>638</v>
      </c>
    </row>
    <row r="7" spans="1:4">
      <c r="A7" s="4" t="s">
        <v>639</v>
      </c>
      <c r="B7" s="4" t="s">
        <v>640</v>
      </c>
      <c r="C7" s="4" t="s">
        <v>640</v>
      </c>
      <c r="D7" s="4" t="s">
        <v>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2</v>
      </c>
      <c r="C2" s="2" t="s">
        <v>65</v>
      </c>
      <c r="D2" s="2" t="s">
        <v>66</v>
      </c>
    </row>
    <row r="3" spans="1:4">
      <c r="A3" s="3" t="s">
        <v>561</v>
      </c>
    </row>
    <row r="4" spans="1:4">
      <c r="A4" s="4" t="s">
        <v>187</v>
      </c>
      <c r="B4" s="5" t="n">
        <v>17466</v>
      </c>
      <c r="C4" s="5" t="n">
        <v>16993</v>
      </c>
      <c r="D4" s="5" t="n">
        <v>16155</v>
      </c>
    </row>
    <row r="5" spans="1:4">
      <c r="A5" s="4" t="s">
        <v>642</v>
      </c>
      <c r="B5" s="6" t="n">
        <v>8067</v>
      </c>
      <c r="C5" s="6" t="n">
        <v>4467</v>
      </c>
      <c r="D5" s="6" t="n">
        <v>6331</v>
      </c>
    </row>
    <row r="6" spans="1:4">
      <c r="A6" s="4" t="s">
        <v>643</v>
      </c>
    </row>
    <row r="7" spans="1:4">
      <c r="A7" s="3" t="s">
        <v>561</v>
      </c>
    </row>
    <row r="8" spans="1:4">
      <c r="A8" s="4" t="s">
        <v>187</v>
      </c>
      <c r="B8" s="6" t="n">
        <v>16903</v>
      </c>
      <c r="C8" s="6" t="n">
        <v>16458</v>
      </c>
      <c r="D8" s="6" t="n">
        <v>15558</v>
      </c>
    </row>
    <row r="9" spans="1:4">
      <c r="A9" s="4" t="s">
        <v>644</v>
      </c>
    </row>
    <row r="10" spans="1:4">
      <c r="A10" s="3" t="s">
        <v>561</v>
      </c>
    </row>
    <row r="11" spans="1:4">
      <c r="A11" s="4" t="s">
        <v>187</v>
      </c>
      <c r="B11" s="6" t="n">
        <v>16320</v>
      </c>
      <c r="C11" s="6" t="n">
        <v>15561</v>
      </c>
      <c r="D11" s="6" t="n">
        <v>14809</v>
      </c>
    </row>
    <row r="12" spans="1:4">
      <c r="A12" s="4" t="s">
        <v>645</v>
      </c>
    </row>
    <row r="13" spans="1:4">
      <c r="A13" s="3" t="s">
        <v>561</v>
      </c>
    </row>
    <row r="14" spans="1:4">
      <c r="A14" s="4" t="s">
        <v>187</v>
      </c>
      <c r="B14" s="6" t="n">
        <v>583</v>
      </c>
      <c r="C14" s="6" t="n">
        <v>897</v>
      </c>
      <c r="D14" s="6" t="n">
        <v>749</v>
      </c>
    </row>
    <row r="15" spans="1:4">
      <c r="A15" s="4" t="s">
        <v>646</v>
      </c>
    </row>
    <row r="16" spans="1:4">
      <c r="A16" s="3" t="s">
        <v>561</v>
      </c>
    </row>
    <row r="17" spans="1:4">
      <c r="A17" s="4" t="s">
        <v>187</v>
      </c>
      <c r="B17" s="6" t="n">
        <v>563</v>
      </c>
      <c r="C17" s="6" t="n">
        <v>535</v>
      </c>
      <c r="D17" s="6" t="n">
        <v>597</v>
      </c>
    </row>
    <row r="18" spans="1:4">
      <c r="A18" s="4" t="s">
        <v>647</v>
      </c>
    </row>
    <row r="19" spans="1:4">
      <c r="A19" s="3" t="s">
        <v>561</v>
      </c>
    </row>
    <row r="20" spans="1:4">
      <c r="A20" s="4" t="s">
        <v>187</v>
      </c>
      <c r="B20" s="5" t="n">
        <v>563</v>
      </c>
      <c r="C20" s="5" t="n">
        <v>535</v>
      </c>
      <c r="D20" s="5" t="n">
        <v>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v>
      </c>
      <c r="C2" s="2" t="s">
        <v>65</v>
      </c>
      <c r="D2" s="2" t="s">
        <v>66</v>
      </c>
    </row>
    <row r="3" spans="1:4">
      <c r="A3" s="3" t="s">
        <v>649</v>
      </c>
    </row>
    <row r="4" spans="1:4">
      <c r="A4" s="4" t="s">
        <v>650</v>
      </c>
      <c r="B4" s="4" t="s">
        <v>651</v>
      </c>
    </row>
    <row r="5" spans="1:4">
      <c r="A5" s="4" t="s">
        <v>652</v>
      </c>
      <c r="B5" s="4" t="s">
        <v>653</v>
      </c>
    </row>
    <row r="6" spans="1:4">
      <c r="A6" s="4" t="s">
        <v>654</v>
      </c>
      <c r="B6" s="4" t="s">
        <v>655</v>
      </c>
    </row>
    <row r="7" spans="1:4">
      <c r="A7" s="4" t="s">
        <v>656</v>
      </c>
      <c r="B7" s="5" t="n">
        <v>9073000</v>
      </c>
      <c r="C7" s="5" t="n">
        <v>8419000</v>
      </c>
      <c r="D7" s="5" t="n">
        <v>791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2"/>
    <col customWidth="1" max="5" min="5" width="36"/>
    <col customWidth="1" max="6" min="6" width="55"/>
    <col customWidth="1" max="7" min="7" width="27"/>
    <col customWidth="1" max="8" min="8" width="24"/>
  </cols>
  <sheetData>
    <row r="1" spans="1:8">
      <c r="A1" s="1" t="s">
        <v>150</v>
      </c>
      <c r="B1" s="2" t="s">
        <v>151</v>
      </c>
      <c r="D1" s="2" t="s">
        <v>152</v>
      </c>
      <c r="E1" s="2" t="s">
        <v>153</v>
      </c>
      <c r="F1" s="2" t="s">
        <v>154</v>
      </c>
      <c r="G1" s="2" t="s">
        <v>155</v>
      </c>
      <c r="H1" s="2" t="s">
        <v>156</v>
      </c>
    </row>
    <row r="2" spans="1:8">
      <c r="A2" s="4" t="s">
        <v>157</v>
      </c>
      <c r="B2" s="5" t="n">
        <v>273346</v>
      </c>
      <c r="D2" s="5" t="n">
        <v>66</v>
      </c>
      <c r="E2" s="5" t="n">
        <v>194599</v>
      </c>
      <c r="F2" s="5" t="n">
        <v>-3126</v>
      </c>
      <c r="G2" s="5" t="n">
        <v>291243</v>
      </c>
      <c r="H2" s="5" t="n">
        <v>-209436</v>
      </c>
    </row>
    <row r="3" spans="1:8">
      <c r="A3" s="4" t="s">
        <v>158</v>
      </c>
      <c r="D3" s="6" t="n">
        <v>65707000</v>
      </c>
      <c r="H3" s="6" t="n">
        <v>14512000</v>
      </c>
    </row>
    <row r="4" spans="1:8">
      <c r="A4" s="4" t="s">
        <v>159</v>
      </c>
      <c r="B4" s="6" t="n">
        <v>1207</v>
      </c>
      <c r="E4" s="6" t="n">
        <v>847</v>
      </c>
      <c r="H4" s="5" t="n">
        <v>360</v>
      </c>
    </row>
    <row r="5" spans="1:8">
      <c r="A5" s="4" t="s">
        <v>160</v>
      </c>
      <c r="H5" s="6" t="n">
        <v>-40000</v>
      </c>
    </row>
    <row r="6" spans="1:8">
      <c r="A6" s="4" t="s">
        <v>161</v>
      </c>
      <c r="B6" s="6" t="n">
        <v>818</v>
      </c>
      <c r="E6" s="6" t="n">
        <v>144</v>
      </c>
      <c r="H6" s="5" t="n">
        <v>674</v>
      </c>
    </row>
    <row r="7" spans="1:8">
      <c r="A7" s="4" t="s">
        <v>162</v>
      </c>
      <c r="H7" s="6" t="n">
        <v>-69000</v>
      </c>
    </row>
    <row r="8" spans="1:8">
      <c r="A8" s="4" t="s">
        <v>163</v>
      </c>
      <c r="B8" s="6" t="n">
        <v>7824</v>
      </c>
      <c r="E8" s="6" t="n">
        <v>7824</v>
      </c>
    </row>
    <row r="9" spans="1:8">
      <c r="A9" s="4" t="s">
        <v>164</v>
      </c>
      <c r="B9" s="6" t="n">
        <v>-11931</v>
      </c>
      <c r="H9" s="5" t="n">
        <v>-11931</v>
      </c>
    </row>
    <row r="10" spans="1:8">
      <c r="A10" s="4" t="s">
        <v>165</v>
      </c>
      <c r="H10" s="6" t="n">
        <v>372000</v>
      </c>
    </row>
    <row r="11" spans="1:8">
      <c r="A11" s="4" t="s">
        <v>134</v>
      </c>
      <c r="B11" s="6" t="n">
        <v>1187</v>
      </c>
      <c r="F11" s="6" t="n">
        <v>1187</v>
      </c>
    </row>
    <row r="12" spans="1:8">
      <c r="A12" s="4" t="s">
        <v>166</v>
      </c>
      <c r="B12" s="6" t="n">
        <v>6918</v>
      </c>
      <c r="E12" s="6" t="n">
        <v>6918</v>
      </c>
    </row>
    <row r="13" spans="1:8">
      <c r="A13" s="4" t="s">
        <v>167</v>
      </c>
      <c r="B13" s="6" t="n">
        <v>-9520</v>
      </c>
      <c r="E13" s="6" t="n">
        <v>-1017</v>
      </c>
      <c r="G13" s="6" t="n">
        <v>-5667</v>
      </c>
      <c r="H13" s="5" t="n">
        <v>-2836</v>
      </c>
    </row>
    <row r="14" spans="1:8">
      <c r="A14" s="4" t="s">
        <v>168</v>
      </c>
      <c r="H14" s="6" t="n">
        <v>-606000</v>
      </c>
    </row>
    <row r="15" spans="1:8">
      <c r="A15" s="4" t="s">
        <v>169</v>
      </c>
      <c r="B15" s="6" t="n">
        <v>-90</v>
      </c>
      <c r="F15" s="6" t="n">
        <v>-90</v>
      </c>
    </row>
    <row r="16" spans="1:8">
      <c r="A16" s="4" t="s">
        <v>170</v>
      </c>
      <c r="B16" s="6" t="n">
        <v>-21976</v>
      </c>
      <c r="E16" s="6" t="n">
        <v>915</v>
      </c>
      <c r="G16" s="6" t="n">
        <v>-22891</v>
      </c>
    </row>
    <row r="17" spans="1:8">
      <c r="A17" s="4" t="s">
        <v>83</v>
      </c>
      <c r="B17" s="6" t="n">
        <v>41305</v>
      </c>
      <c r="G17" s="6" t="n">
        <v>41305</v>
      </c>
    </row>
    <row r="18" spans="1:8">
      <c r="A18" s="4" t="s">
        <v>171</v>
      </c>
      <c r="B18" s="6" t="n">
        <v>289088</v>
      </c>
      <c r="D18" s="5" t="n">
        <v>66</v>
      </c>
      <c r="E18" s="6" t="n">
        <v>210230</v>
      </c>
      <c r="F18" s="6" t="n">
        <v>-2029</v>
      </c>
      <c r="G18" s="6" t="n">
        <v>303990</v>
      </c>
      <c r="H18" s="5" t="n">
        <v>-223169</v>
      </c>
    </row>
    <row r="19" spans="1:8">
      <c r="A19" s="4" t="s">
        <v>172</v>
      </c>
      <c r="D19" s="6" t="n">
        <v>65707000</v>
      </c>
      <c r="H19" s="6" t="n">
        <v>14169000</v>
      </c>
    </row>
    <row r="20" spans="1:8">
      <c r="A20" s="4" t="s">
        <v>159</v>
      </c>
      <c r="B20" s="6" t="n">
        <v>1474</v>
      </c>
      <c r="E20" s="6" t="n">
        <v>1161</v>
      </c>
      <c r="H20" s="5" t="n">
        <v>313</v>
      </c>
    </row>
    <row r="21" spans="1:8">
      <c r="A21" s="4" t="s">
        <v>160</v>
      </c>
      <c r="H21" s="6" t="n">
        <v>-32000</v>
      </c>
    </row>
    <row r="22" spans="1:8">
      <c r="A22" s="4" t="s">
        <v>163</v>
      </c>
      <c r="B22" s="6" t="n">
        <v>8550</v>
      </c>
      <c r="E22" s="6" t="n">
        <v>8550</v>
      </c>
    </row>
    <row r="23" spans="1:8">
      <c r="A23" s="4" t="s">
        <v>164</v>
      </c>
      <c r="B23" s="6" t="n">
        <v>-27915</v>
      </c>
      <c r="H23" s="5" t="n">
        <v>-27915</v>
      </c>
    </row>
    <row r="24" spans="1:8">
      <c r="A24" s="4" t="s">
        <v>165</v>
      </c>
      <c r="H24" s="6" t="n">
        <v>562000</v>
      </c>
    </row>
    <row r="25" spans="1:8">
      <c r="A25" s="4" t="s">
        <v>134</v>
      </c>
      <c r="B25" s="6" t="n">
        <v>-1015</v>
      </c>
      <c r="F25" s="6" t="n">
        <v>-1015</v>
      </c>
    </row>
    <row r="26" spans="1:8">
      <c r="A26" s="4" t="s">
        <v>166</v>
      </c>
      <c r="B26" s="6" t="n">
        <v>7643</v>
      </c>
      <c r="E26" s="6" t="n">
        <v>7643</v>
      </c>
    </row>
    <row r="27" spans="1:8">
      <c r="A27" s="4" t="s">
        <v>167</v>
      </c>
      <c r="B27" s="6" t="n">
        <v>-8839</v>
      </c>
      <c r="E27" s="6" t="n">
        <v>-1107</v>
      </c>
      <c r="G27" s="6" t="n">
        <v>-5892</v>
      </c>
      <c r="H27" s="5" t="n">
        <v>-1840</v>
      </c>
    </row>
    <row r="28" spans="1:8">
      <c r="A28" s="4" t="s">
        <v>168</v>
      </c>
      <c r="H28" s="6" t="n">
        <v>-491000</v>
      </c>
    </row>
    <row r="29" spans="1:8">
      <c r="A29" s="4" t="s">
        <v>169</v>
      </c>
      <c r="B29" s="6" t="n">
        <v>191</v>
      </c>
      <c r="F29" s="6" t="n">
        <v>191</v>
      </c>
    </row>
    <row r="30" spans="1:8">
      <c r="A30" s="4" t="s">
        <v>170</v>
      </c>
      <c r="B30" s="6" t="n">
        <v>-27522</v>
      </c>
      <c r="E30" s="6" t="n">
        <v>806</v>
      </c>
      <c r="G30" s="6" t="n">
        <v>-28328</v>
      </c>
    </row>
    <row r="31" spans="1:8">
      <c r="A31" s="4" t="s">
        <v>83</v>
      </c>
      <c r="B31" s="6" t="n">
        <v>72254</v>
      </c>
      <c r="G31" s="6" t="n">
        <v>72254</v>
      </c>
    </row>
    <row r="32" spans="1:8">
      <c r="A32" s="4" t="s">
        <v>173</v>
      </c>
      <c r="B32" s="6" t="n">
        <v>313909</v>
      </c>
      <c r="D32" s="5" t="n">
        <v>66</v>
      </c>
      <c r="E32" s="6" t="n">
        <v>227283</v>
      </c>
      <c r="F32" s="6" t="n">
        <v>-2853</v>
      </c>
      <c r="G32" s="6" t="n">
        <v>342024</v>
      </c>
      <c r="H32" s="5" t="n">
        <v>-252611</v>
      </c>
    </row>
    <row r="33" spans="1:8">
      <c r="A33" s="4" t="s">
        <v>174</v>
      </c>
      <c r="D33" s="6" t="n">
        <v>65707000</v>
      </c>
      <c r="H33" s="6" t="n">
        <v>14208000</v>
      </c>
    </row>
    <row r="34" spans="1:8">
      <c r="A34" s="4" t="s">
        <v>159</v>
      </c>
      <c r="B34" s="6" t="n">
        <v>1668</v>
      </c>
      <c r="E34" s="6" t="n">
        <v>1384</v>
      </c>
      <c r="H34" s="5" t="n">
        <v>284</v>
      </c>
    </row>
    <row r="35" spans="1:8">
      <c r="A35" s="4" t="s">
        <v>160</v>
      </c>
      <c r="H35" s="6" t="n">
        <v>-27000</v>
      </c>
    </row>
    <row r="36" spans="1:8">
      <c r="A36" s="4" t="s">
        <v>161</v>
      </c>
      <c r="B36" s="5" t="n">
        <v>1561</v>
      </c>
      <c r="E36" s="6" t="n">
        <v>-141</v>
      </c>
      <c r="H36" s="5" t="n">
        <v>1702</v>
      </c>
    </row>
    <row r="37" spans="1:8">
      <c r="A37" s="4" t="s">
        <v>162</v>
      </c>
      <c r="B37" s="6" t="n">
        <v>-165851</v>
      </c>
      <c r="C37" s="4" t="s">
        <v>175</v>
      </c>
      <c r="H37" s="6" t="n">
        <v>-166000</v>
      </c>
    </row>
    <row r="38" spans="1:8">
      <c r="A38" s="4" t="s">
        <v>163</v>
      </c>
      <c r="B38" s="5" t="n">
        <v>8710</v>
      </c>
      <c r="E38" s="6" t="n">
        <v>8710</v>
      </c>
    </row>
    <row r="39" spans="1:8">
      <c r="A39" s="4" t="s">
        <v>164</v>
      </c>
      <c r="B39" s="6" t="n">
        <v>-21957</v>
      </c>
      <c r="H39" s="5" t="n">
        <v>-21957</v>
      </c>
    </row>
    <row r="40" spans="1:8">
      <c r="A40" s="4" t="s">
        <v>165</v>
      </c>
      <c r="H40" s="6" t="n">
        <v>342000</v>
      </c>
    </row>
    <row r="41" spans="1:8">
      <c r="A41" s="4" t="s">
        <v>134</v>
      </c>
      <c r="B41" s="6" t="n">
        <v>145</v>
      </c>
      <c r="F41" s="6" t="n">
        <v>145</v>
      </c>
    </row>
    <row r="42" spans="1:8">
      <c r="A42" s="4" t="s">
        <v>176</v>
      </c>
      <c r="B42" s="6" t="n">
        <v>601</v>
      </c>
      <c r="F42" s="6" t="n">
        <v>601</v>
      </c>
    </row>
    <row r="43" spans="1:8">
      <c r="A43" s="4" t="s">
        <v>166</v>
      </c>
      <c r="B43" s="6" t="n">
        <v>7947</v>
      </c>
      <c r="E43" s="6" t="n">
        <v>7947</v>
      </c>
    </row>
    <row r="44" spans="1:8">
      <c r="A44" s="4" t="s">
        <v>167</v>
      </c>
      <c r="B44" s="6" t="n">
        <v>-11183</v>
      </c>
      <c r="E44" s="6" t="n">
        <v>-961</v>
      </c>
      <c r="G44" s="6" t="n">
        <v>-5146</v>
      </c>
      <c r="H44" s="5" t="n">
        <v>-5076</v>
      </c>
    </row>
    <row r="45" spans="1:8">
      <c r="A45" s="4" t="s">
        <v>168</v>
      </c>
      <c r="H45" s="6" t="n">
        <v>-406000</v>
      </c>
    </row>
    <row r="46" spans="1:8">
      <c r="A46" s="4" t="s">
        <v>169</v>
      </c>
      <c r="B46" s="6" t="n">
        <v>347</v>
      </c>
      <c r="F46" s="6" t="n">
        <v>347</v>
      </c>
    </row>
    <row r="47" spans="1:8">
      <c r="A47" s="4" t="s">
        <v>170</v>
      </c>
      <c r="B47" s="6" t="n">
        <v>-33957</v>
      </c>
      <c r="E47" s="6" t="n">
        <v>713</v>
      </c>
      <c r="G47" s="6" t="n">
        <v>-34670</v>
      </c>
    </row>
    <row r="48" spans="1:8">
      <c r="A48" s="4" t="s">
        <v>83</v>
      </c>
      <c r="B48" s="6" t="n">
        <v>82460</v>
      </c>
      <c r="G48" s="6" t="n">
        <v>82460</v>
      </c>
    </row>
    <row r="49" spans="1:8">
      <c r="A49" s="4" t="s">
        <v>177</v>
      </c>
      <c r="B49" s="5" t="n">
        <v>350251</v>
      </c>
      <c r="D49" s="5" t="n">
        <v>66</v>
      </c>
      <c r="E49" s="5" t="n">
        <v>244935</v>
      </c>
      <c r="F49" s="5" t="n">
        <v>-1760</v>
      </c>
      <c r="G49" s="5" t="n">
        <v>384668</v>
      </c>
      <c r="H49" s="5" t="n">
        <v>-277658</v>
      </c>
    </row>
    <row r="50" spans="1:8">
      <c r="A50" s="4" t="s">
        <v>178</v>
      </c>
      <c r="D50" s="6" t="n">
        <v>65707000</v>
      </c>
      <c r="H50" s="6" t="n">
        <v>13951000</v>
      </c>
    </row>
    <row r="51" spans="1:8"/>
    <row r="52" spans="1:8">
      <c r="A52" s="4" t="s">
        <v>175</v>
      </c>
      <c r="B52" s="4" t="s">
        <v>179</v>
      </c>
    </row>
  </sheetData>
  <mergeCells count="3">
    <mergeCell ref="B1:C1"/>
    <mergeCell ref="A51:H51"/>
    <mergeCell ref="B52:H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65</v>
      </c>
      <c r="E2" s="2" t="s">
        <v>66</v>
      </c>
    </row>
    <row r="3" spans="1:5">
      <c r="A3" s="3" t="s">
        <v>658</v>
      </c>
    </row>
    <row r="4" spans="1:5">
      <c r="A4" s="4" t="s">
        <v>430</v>
      </c>
      <c r="C4" s="5" t="n">
        <v>75934000</v>
      </c>
      <c r="D4" s="5" t="n">
        <v>57778000</v>
      </c>
    </row>
    <row r="5" spans="1:5">
      <c r="A5" s="4" t="s">
        <v>432</v>
      </c>
      <c r="B5" s="4" t="s">
        <v>175</v>
      </c>
      <c r="C5" s="6" t="n">
        <v>76357000</v>
      </c>
      <c r="D5" s="6" t="n">
        <v>59349000</v>
      </c>
    </row>
    <row r="6" spans="1:5">
      <c r="A6" s="4" t="s">
        <v>659</v>
      </c>
      <c r="C6" s="5" t="n">
        <v>12834000</v>
      </c>
      <c r="D6" s="5" t="n">
        <v>-3900000</v>
      </c>
      <c r="E6" s="5" t="n">
        <v>6547000</v>
      </c>
    </row>
    <row r="7" spans="1:5">
      <c r="A7" s="4" t="s">
        <v>568</v>
      </c>
    </row>
    <row r="8" spans="1:5">
      <c r="A8" s="3" t="s">
        <v>658</v>
      </c>
    </row>
    <row r="9" spans="1:5">
      <c r="A9" s="4" t="s">
        <v>660</v>
      </c>
      <c r="C9" s="4" t="s">
        <v>661</v>
      </c>
    </row>
    <row r="10" spans="1:5"/>
    <row r="11" spans="1:5">
      <c r="A11" s="4" t="s">
        <v>175</v>
      </c>
      <c r="B11" s="4" t="s">
        <v>451</v>
      </c>
    </row>
  </sheetData>
  <mergeCells count="4">
    <mergeCell ref="A1:B2"/>
    <mergeCell ref="C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662</v>
      </c>
      <c r="B1" s="2" t="s">
        <v>663</v>
      </c>
    </row>
    <row r="2" spans="1:2">
      <c r="A2" s="4" t="s">
        <v>664</v>
      </c>
      <c r="B2" s="4" t="s">
        <v>373</v>
      </c>
    </row>
    <row r="3" spans="1:2">
      <c r="A3" s="4" t="s">
        <v>665</v>
      </c>
      <c r="B3" s="6" t="n">
        <v>2</v>
      </c>
    </row>
    <row r="4" spans="1:2">
      <c r="A4" s="4" t="s">
        <v>666</v>
      </c>
      <c r="B4"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669</v>
      </c>
    </row>
    <row r="3" spans="1:2">
      <c r="A3" s="4" t="s">
        <v>670</v>
      </c>
      <c r="B3" s="5" t="n">
        <v>7395</v>
      </c>
    </row>
    <row r="4" spans="1:2">
      <c r="A4" s="4" t="s">
        <v>671</v>
      </c>
      <c r="B4" s="6" t="n">
        <v>1479</v>
      </c>
    </row>
    <row r="5" spans="1:2">
      <c r="A5" s="4" t="s">
        <v>672</v>
      </c>
      <c r="B5" s="5" t="n">
        <v>4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669</v>
      </c>
    </row>
    <row r="3" spans="1:2">
      <c r="A3" s="3" t="s">
        <v>674</v>
      </c>
    </row>
    <row r="4" spans="1:2">
      <c r="A4" s="4" t="s">
        <v>675</v>
      </c>
      <c r="B4" s="5" t="n">
        <v>75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676</v>
      </c>
      <c r="B1" s="2" t="s">
        <v>2</v>
      </c>
    </row>
    <row r="2" spans="1:2">
      <c r="A2" s="3" t="s">
        <v>241</v>
      </c>
    </row>
    <row r="3" spans="1:2">
      <c r="A3" s="4" t="s">
        <v>677</v>
      </c>
      <c r="B3" s="4" t="s">
        <v>678</v>
      </c>
    </row>
    <row r="4" spans="1:2">
      <c r="A4" s="4" t="s">
        <v>679</v>
      </c>
      <c r="B4" s="4" t="s">
        <v>6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681</v>
      </c>
      <c r="B1" s="2" t="s">
        <v>669</v>
      </c>
    </row>
    <row r="2" spans="1:2">
      <c r="A2" s="3" t="s">
        <v>241</v>
      </c>
    </row>
    <row r="3" spans="1:2">
      <c r="A3" s="4" t="s">
        <v>682</v>
      </c>
      <c r="B3" s="5" t="n">
        <v>6938</v>
      </c>
    </row>
    <row r="4" spans="1:2">
      <c r="A4" s="4" t="s">
        <v>683</v>
      </c>
      <c r="B4" s="6" t="n">
        <v>5993</v>
      </c>
    </row>
    <row r="5" spans="1:2">
      <c r="A5" s="4" t="s">
        <v>684</v>
      </c>
      <c r="B5" s="6" t="n">
        <v>4773</v>
      </c>
    </row>
    <row r="6" spans="1:2">
      <c r="A6" s="4" t="s">
        <v>685</v>
      </c>
      <c r="B6" s="6" t="n">
        <v>3187</v>
      </c>
    </row>
    <row r="7" spans="1:2">
      <c r="A7" s="4" t="s">
        <v>686</v>
      </c>
      <c r="B7" s="6" t="n">
        <v>2176</v>
      </c>
    </row>
    <row r="8" spans="1:2">
      <c r="A8" s="4" t="s">
        <v>687</v>
      </c>
      <c r="B8" s="6" t="n">
        <v>1491</v>
      </c>
    </row>
    <row r="9" spans="1:2">
      <c r="A9" s="4" t="s">
        <v>688</v>
      </c>
      <c r="B9" s="6" t="n">
        <v>1507</v>
      </c>
    </row>
    <row r="10" spans="1:2">
      <c r="A10" s="4" t="s">
        <v>689</v>
      </c>
      <c r="B10" s="6" t="n">
        <v>1466</v>
      </c>
    </row>
    <row r="11" spans="1:2">
      <c r="A11" s="4" t="s">
        <v>690</v>
      </c>
      <c r="B11" s="6" t="n">
        <v>27531</v>
      </c>
    </row>
    <row r="12" spans="1:2">
      <c r="A12" s="4" t="s">
        <v>691</v>
      </c>
      <c r="B12" s="6" t="n">
        <v>-3429</v>
      </c>
    </row>
    <row r="13" spans="1:2">
      <c r="A13" s="4" t="s">
        <v>692</v>
      </c>
      <c r="B13" s="5" t="n">
        <v>24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3</v>
      </c>
      <c r="B1" s="2" t="s">
        <v>1</v>
      </c>
    </row>
    <row r="2" spans="1:4">
      <c r="B2" s="2" t="s">
        <v>2</v>
      </c>
      <c r="C2" s="2" t="s">
        <v>65</v>
      </c>
      <c r="D2" s="2" t="s">
        <v>66</v>
      </c>
    </row>
    <row r="3" spans="1:4">
      <c r="A3" s="3" t="s">
        <v>247</v>
      </c>
    </row>
    <row r="4" spans="1:4">
      <c r="A4" s="4" t="s">
        <v>694</v>
      </c>
      <c r="B4" s="5" t="n">
        <v>3141</v>
      </c>
      <c r="C4" s="5" t="n">
        <v>2823</v>
      </c>
      <c r="D4" s="5" t="n">
        <v>2655</v>
      </c>
    </row>
    <row r="5" spans="1:4">
      <c r="A5" s="4" t="s">
        <v>695</v>
      </c>
      <c r="B5" s="6" t="n">
        <v>12834</v>
      </c>
      <c r="C5" s="6" t="n">
        <v>-3900</v>
      </c>
      <c r="D5" s="6" t="n">
        <v>6547</v>
      </c>
    </row>
    <row r="6" spans="1:4">
      <c r="A6" s="4" t="s">
        <v>696</v>
      </c>
      <c r="B6" s="6" t="n">
        <v>-840</v>
      </c>
      <c r="C6" s="6" t="n">
        <v>167</v>
      </c>
      <c r="D6" s="6" t="n">
        <v>-19</v>
      </c>
    </row>
    <row r="7" spans="1:4">
      <c r="A7" s="4" t="s">
        <v>526</v>
      </c>
      <c r="B7" s="6" t="n">
        <v>32</v>
      </c>
      <c r="C7" s="6" t="n">
        <v>20</v>
      </c>
      <c r="D7" s="6" t="n">
        <v>-19</v>
      </c>
    </row>
    <row r="8" spans="1:4">
      <c r="A8" s="4" t="s">
        <v>151</v>
      </c>
      <c r="B8" s="5" t="n">
        <v>15167</v>
      </c>
      <c r="C8" s="5" t="n">
        <v>-890</v>
      </c>
      <c r="D8" s="5" t="n">
        <v>91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66</v>
      </c>
    </row>
    <row r="3" spans="1:4">
      <c r="A3" s="4" t="s">
        <v>698</v>
      </c>
    </row>
    <row r="4" spans="1:4">
      <c r="A4" s="3" t="s">
        <v>699</v>
      </c>
    </row>
    <row r="5" spans="1:4">
      <c r="A5" s="4" t="s">
        <v>397</v>
      </c>
      <c r="C5" s="4" t="s">
        <v>700</v>
      </c>
      <c r="D5" s="4" t="s">
        <v>701</v>
      </c>
    </row>
    <row r="6" spans="1:4">
      <c r="A6" s="4" t="s">
        <v>702</v>
      </c>
      <c r="B6" s="6" t="n">
        <v>0</v>
      </c>
      <c r="C6" s="6" t="n">
        <v>1</v>
      </c>
      <c r="D6" s="6" t="n">
        <v>1</v>
      </c>
    </row>
    <row r="7" spans="1:4">
      <c r="A7" s="4" t="s">
        <v>703</v>
      </c>
    </row>
    <row r="8" spans="1:4">
      <c r="A8" s="3" t="s">
        <v>699</v>
      </c>
    </row>
    <row r="9" spans="1:4">
      <c r="A9" s="4" t="s">
        <v>702</v>
      </c>
      <c r="B9" s="6" t="n">
        <v>0</v>
      </c>
      <c r="C9" s="6" t="n">
        <v>0</v>
      </c>
    </row>
    <row r="10" spans="1:4">
      <c r="A10" s="4" t="s">
        <v>704</v>
      </c>
    </row>
    <row r="11" spans="1:4">
      <c r="A11" s="3" t="s">
        <v>699</v>
      </c>
    </row>
    <row r="12" spans="1:4">
      <c r="A12" s="4" t="s">
        <v>397</v>
      </c>
      <c r="B12" s="4" t="s">
        <v>638</v>
      </c>
    </row>
    <row r="13" spans="1:4">
      <c r="A13" s="4" t="s">
        <v>705</v>
      </c>
    </row>
    <row r="14" spans="1:4">
      <c r="A14" s="3" t="s">
        <v>699</v>
      </c>
    </row>
    <row r="15" spans="1:4">
      <c r="A15" s="4" t="s">
        <v>397</v>
      </c>
      <c r="B15" s="4" t="s">
        <v>402</v>
      </c>
    </row>
    <row r="16" spans="1:4">
      <c r="A16" s="4" t="s">
        <v>706</v>
      </c>
    </row>
    <row r="17" spans="1:4">
      <c r="A17" s="3" t="s">
        <v>699</v>
      </c>
    </row>
    <row r="18" spans="1:4">
      <c r="A18" s="4" t="s">
        <v>397</v>
      </c>
      <c r="B18" s="4" t="s">
        <v>4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7</v>
      </c>
      <c r="B1" s="2" t="s">
        <v>1</v>
      </c>
    </row>
    <row r="2" spans="1:4">
      <c r="B2" s="2" t="s">
        <v>2</v>
      </c>
      <c r="C2" s="2" t="s">
        <v>65</v>
      </c>
      <c r="D2" s="2" t="s">
        <v>66</v>
      </c>
    </row>
    <row r="3" spans="1:4">
      <c r="A3" s="3" t="s">
        <v>708</v>
      </c>
    </row>
    <row r="4" spans="1:4">
      <c r="A4" s="4" t="s">
        <v>709</v>
      </c>
      <c r="B4" s="5" t="n">
        <v>21364</v>
      </c>
      <c r="C4" s="5" t="n">
        <v>28636</v>
      </c>
      <c r="D4" s="5" t="n">
        <v>25849</v>
      </c>
    </row>
    <row r="5" spans="1:4">
      <c r="A5" s="3" t="s">
        <v>710</v>
      </c>
    </row>
    <row r="6" spans="1:4">
      <c r="A6" s="4" t="s">
        <v>169</v>
      </c>
      <c r="B6" s="6" t="n">
        <v>347</v>
      </c>
      <c r="C6" s="6" t="n">
        <v>191</v>
      </c>
      <c r="D6" s="6" t="n">
        <v>-90</v>
      </c>
    </row>
    <row r="7" spans="1:4">
      <c r="A7" s="4" t="s">
        <v>711</v>
      </c>
      <c r="B7" s="6" t="n">
        <v>7947</v>
      </c>
      <c r="C7" s="6" t="n">
        <v>7643</v>
      </c>
      <c r="D7" s="6" t="n">
        <v>6910</v>
      </c>
    </row>
    <row r="8" spans="1:4">
      <c r="A8" s="4" t="s">
        <v>712</v>
      </c>
      <c r="B8" s="6" t="n">
        <v>482</v>
      </c>
      <c r="C8" s="5" t="n">
        <v>1231</v>
      </c>
      <c r="D8" s="5" t="n">
        <v>148</v>
      </c>
    </row>
    <row r="9" spans="1:4">
      <c r="A9" s="4" t="s">
        <v>713</v>
      </c>
      <c r="B9" s="5" t="n">
        <v>294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714</v>
      </c>
      <c r="B1" s="2" t="s">
        <v>1</v>
      </c>
    </row>
    <row r="2" spans="1:4">
      <c r="B2" s="2" t="s">
        <v>715</v>
      </c>
      <c r="C2" s="2" t="s">
        <v>716</v>
      </c>
      <c r="D2" s="2" t="s">
        <v>717</v>
      </c>
    </row>
    <row r="3" spans="1:4">
      <c r="A3" s="3" t="s">
        <v>256</v>
      </c>
    </row>
    <row r="4" spans="1:4">
      <c r="A4" s="4" t="s">
        <v>718</v>
      </c>
      <c r="B4" s="6" t="n">
        <v>2</v>
      </c>
    </row>
    <row r="5" spans="1:4">
      <c r="A5" s="4" t="s">
        <v>719</v>
      </c>
      <c r="B5" s="5" t="n">
        <v>0</v>
      </c>
      <c r="C5" s="5" t="n">
        <v>0</v>
      </c>
      <c r="D5" s="5" t="n">
        <v>0</v>
      </c>
    </row>
    <row r="6" spans="1:4">
      <c r="A6" s="4" t="s">
        <v>720</v>
      </c>
      <c r="B6" s="5" t="n">
        <v>0</v>
      </c>
      <c r="C6" s="5" t="n">
        <v>0</v>
      </c>
      <c r="D6"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66</v>
      </c>
    </row>
    <row r="3" spans="1:4">
      <c r="A3" s="3" t="s">
        <v>181</v>
      </c>
    </row>
    <row r="4" spans="1:4">
      <c r="A4" s="4" t="s">
        <v>83</v>
      </c>
      <c r="B4" s="5" t="n">
        <v>82460000</v>
      </c>
      <c r="C4" s="5" t="n">
        <v>72254000</v>
      </c>
      <c r="D4" s="5" t="n">
        <v>41305000</v>
      </c>
    </row>
    <row r="5" spans="1:4">
      <c r="A5" s="3" t="s">
        <v>182</v>
      </c>
    </row>
    <row r="6" spans="1:4">
      <c r="A6" s="4" t="s">
        <v>183</v>
      </c>
      <c r="B6" s="6" t="n">
        <v>6806000</v>
      </c>
      <c r="C6" s="6" t="n">
        <v>6292000</v>
      </c>
      <c r="D6" s="6" t="n">
        <v>6285000</v>
      </c>
    </row>
    <row r="7" spans="1:4">
      <c r="A7" s="4" t="s">
        <v>184</v>
      </c>
      <c r="B7" s="6" t="n">
        <v>-516000</v>
      </c>
      <c r="C7" s="6" t="n">
        <v>-114000</v>
      </c>
    </row>
    <row r="8" spans="1:4">
      <c r="A8" s="4" t="s">
        <v>185</v>
      </c>
      <c r="C8" s="6" t="n">
        <v>175000</v>
      </c>
      <c r="D8" s="6" t="n">
        <v>-362000</v>
      </c>
    </row>
    <row r="9" spans="1:4">
      <c r="A9" s="4" t="s">
        <v>186</v>
      </c>
      <c r="B9" s="6" t="n">
        <v>2224000</v>
      </c>
      <c r="C9" s="6" t="n">
        <v>1848000</v>
      </c>
      <c r="D9" s="6" t="n">
        <v>2506000</v>
      </c>
    </row>
    <row r="10" spans="1:4">
      <c r="A10" s="4" t="s">
        <v>187</v>
      </c>
      <c r="B10" s="6" t="n">
        <v>17466000</v>
      </c>
      <c r="C10" s="6" t="n">
        <v>16993000</v>
      </c>
      <c r="D10" s="6" t="n">
        <v>16155000</v>
      </c>
    </row>
    <row r="11" spans="1:4">
      <c r="A11" s="4" t="s">
        <v>188</v>
      </c>
      <c r="B11" s="6" t="n">
        <v>-2845000</v>
      </c>
      <c r="C11" s="6" t="n">
        <v>-3715000</v>
      </c>
      <c r="D11" s="6" t="n">
        <v>11786000</v>
      </c>
    </row>
    <row r="12" spans="1:4">
      <c r="A12" s="3" t="s">
        <v>189</v>
      </c>
    </row>
    <row r="13" spans="1:4">
      <c r="A13" s="4" t="s">
        <v>190</v>
      </c>
      <c r="B13" s="6" t="n">
        <v>-16548000</v>
      </c>
      <c r="C13" s="6" t="n">
        <v>2438000</v>
      </c>
      <c r="D13" s="6" t="n">
        <v>-25197000</v>
      </c>
    </row>
    <row r="14" spans="1:4">
      <c r="A14" s="4" t="s">
        <v>107</v>
      </c>
      <c r="B14" s="6" t="n">
        <v>-3343000</v>
      </c>
      <c r="C14" s="6" t="n">
        <v>-11047000</v>
      </c>
      <c r="D14" s="6" t="n">
        <v>2867000</v>
      </c>
    </row>
    <row r="15" spans="1:4">
      <c r="A15" s="4" t="s">
        <v>191</v>
      </c>
      <c r="B15" s="6" t="n">
        <v>205000</v>
      </c>
    </row>
    <row r="16" spans="1:4">
      <c r="A16" s="4" t="s">
        <v>117</v>
      </c>
      <c r="B16" s="6" t="n">
        <v>6715000</v>
      </c>
      <c r="C16" s="6" t="n">
        <v>-4620000</v>
      </c>
      <c r="D16" s="6" t="n">
        <v>5984000</v>
      </c>
    </row>
    <row r="17" spans="1:4">
      <c r="A17" s="4" t="s">
        <v>118</v>
      </c>
      <c r="B17" s="6" t="n">
        <v>11891000</v>
      </c>
      <c r="C17" s="6" t="n">
        <v>9820000</v>
      </c>
      <c r="D17" s="6" t="n">
        <v>5831000</v>
      </c>
    </row>
    <row r="18" spans="1:4">
      <c r="A18" s="4" t="s">
        <v>119</v>
      </c>
      <c r="B18" s="6" t="n">
        <v>3544000</v>
      </c>
      <c r="C18" s="6" t="n">
        <v>864000</v>
      </c>
      <c r="D18" s="6" t="n">
        <v>678000</v>
      </c>
    </row>
    <row r="19" spans="1:4">
      <c r="A19" s="4" t="s">
        <v>192</v>
      </c>
      <c r="B19" s="6" t="n">
        <v>108059000</v>
      </c>
      <c r="C19" s="6" t="n">
        <v>91188000</v>
      </c>
      <c r="D19" s="6" t="n">
        <v>67838000</v>
      </c>
    </row>
    <row r="20" spans="1:4">
      <c r="A20" s="3" t="s">
        <v>193</v>
      </c>
    </row>
    <row r="21" spans="1:4">
      <c r="A21" s="4" t="s">
        <v>194</v>
      </c>
      <c r="B21" s="6" t="n">
        <v>-23038000</v>
      </c>
      <c r="C21" s="6" t="n">
        <v>-16298000</v>
      </c>
      <c r="D21" s="6" t="n">
        <v>-4725000</v>
      </c>
    </row>
    <row r="22" spans="1:4">
      <c r="A22" s="4" t="s">
        <v>195</v>
      </c>
      <c r="B22" s="6" t="n">
        <v>-38693000</v>
      </c>
      <c r="C22" s="6" t="n">
        <v>-52522000</v>
      </c>
      <c r="D22" s="6" t="n">
        <v>-28997000</v>
      </c>
    </row>
    <row r="23" spans="1:4">
      <c r="A23" s="4" t="s">
        <v>196</v>
      </c>
      <c r="B23" s="6" t="n">
        <v>66000000</v>
      </c>
      <c r="C23" s="6" t="n">
        <v>43000000</v>
      </c>
      <c r="D23" s="6" t="n">
        <v>16000000</v>
      </c>
    </row>
    <row r="24" spans="1:4">
      <c r="A24" s="4" t="s">
        <v>197</v>
      </c>
      <c r="B24" s="6" t="n">
        <v>4269000</v>
      </c>
      <c r="C24" s="6" t="n">
        <v>-25820000</v>
      </c>
      <c r="D24" s="6" t="n">
        <v>-17722000</v>
      </c>
    </row>
    <row r="25" spans="1:4">
      <c r="A25" s="3" t="s">
        <v>198</v>
      </c>
    </row>
    <row r="26" spans="1:4">
      <c r="A26" s="4" t="s">
        <v>199</v>
      </c>
      <c r="B26" s="6" t="n">
        <v>-11183000</v>
      </c>
      <c r="C26" s="6" t="n">
        <v>-8839000</v>
      </c>
      <c r="D26" s="6" t="n">
        <v>-9520000</v>
      </c>
    </row>
    <row r="27" spans="1:4">
      <c r="A27" s="4" t="s">
        <v>200</v>
      </c>
      <c r="B27" s="6" t="n">
        <v>-21957000</v>
      </c>
      <c r="C27" s="6" t="n">
        <v>-27915000</v>
      </c>
      <c r="D27" s="6" t="n">
        <v>-11931000</v>
      </c>
    </row>
    <row r="28" spans="1:4">
      <c r="A28" s="4" t="s">
        <v>201</v>
      </c>
      <c r="B28" s="6" t="n">
        <v>3229000</v>
      </c>
      <c r="C28" s="6" t="n">
        <v>1474000</v>
      </c>
      <c r="D28" s="6" t="n">
        <v>2025000</v>
      </c>
    </row>
    <row r="29" spans="1:4">
      <c r="A29" s="4" t="s">
        <v>170</v>
      </c>
      <c r="B29" s="6" t="n">
        <v>-33503000</v>
      </c>
      <c r="C29" s="6" t="n">
        <v>-27220000</v>
      </c>
      <c r="D29" s="6" t="n">
        <v>-21835000</v>
      </c>
    </row>
    <row r="30" spans="1:4">
      <c r="A30" s="4" t="s">
        <v>202</v>
      </c>
      <c r="B30" s="6" t="n">
        <v>-63414000</v>
      </c>
      <c r="C30" s="6" t="n">
        <v>-62500000</v>
      </c>
      <c r="D30" s="6" t="n">
        <v>-41261000</v>
      </c>
    </row>
    <row r="31" spans="1:4">
      <c r="A31" s="4" t="s">
        <v>203</v>
      </c>
      <c r="B31" s="6" t="n">
        <v>463000</v>
      </c>
      <c r="C31" s="6" t="n">
        <v>-603000</v>
      </c>
      <c r="D31" s="6" t="n">
        <v>972000</v>
      </c>
    </row>
    <row r="32" spans="1:4">
      <c r="A32" s="4" t="s">
        <v>204</v>
      </c>
      <c r="B32" s="6" t="n">
        <v>49377000</v>
      </c>
      <c r="C32" s="6" t="n">
        <v>2265000</v>
      </c>
      <c r="D32" s="6" t="n">
        <v>9827000</v>
      </c>
    </row>
    <row r="33" spans="1:4">
      <c r="A33" s="4" t="s">
        <v>205</v>
      </c>
      <c r="B33" s="6" t="n">
        <v>127059000</v>
      </c>
      <c r="C33" s="6" t="n">
        <v>124794000</v>
      </c>
      <c r="D33" s="6" t="n">
        <v>114967000</v>
      </c>
    </row>
    <row r="34" spans="1:4">
      <c r="A34" s="4" t="s">
        <v>206</v>
      </c>
      <c r="B34" s="5" t="n">
        <v>176436000</v>
      </c>
      <c r="C34" s="5" t="n">
        <v>127059000</v>
      </c>
      <c r="D34" s="5" t="n">
        <v>12479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82</v>
      </c>
      <c r="J1" s="2" t="s">
        <v>1</v>
      </c>
    </row>
    <row r="2" spans="1:12">
      <c r="B2" s="2" t="s">
        <v>2</v>
      </c>
      <c r="C2" s="2" t="s">
        <v>383</v>
      </c>
      <c r="D2" s="2" t="s">
        <v>4</v>
      </c>
      <c r="E2" s="2" t="s">
        <v>384</v>
      </c>
      <c r="F2" s="2" t="s">
        <v>65</v>
      </c>
      <c r="G2" s="2" t="s">
        <v>385</v>
      </c>
      <c r="H2" s="2" t="s">
        <v>386</v>
      </c>
      <c r="I2" s="2" t="s">
        <v>387</v>
      </c>
      <c r="J2" s="2" t="s">
        <v>2</v>
      </c>
      <c r="K2" s="2" t="s">
        <v>65</v>
      </c>
      <c r="L2" s="2" t="s">
        <v>66</v>
      </c>
    </row>
    <row r="3" spans="1:12">
      <c r="A3" s="3" t="s">
        <v>722</v>
      </c>
    </row>
    <row r="4" spans="1:12">
      <c r="A4" s="4" t="s">
        <v>70</v>
      </c>
      <c r="J4" s="5" t="n">
        <v>417199000</v>
      </c>
      <c r="K4" s="5" t="n">
        <v>379523000</v>
      </c>
      <c r="L4" s="5" t="n">
        <v>347799000</v>
      </c>
    </row>
    <row r="5" spans="1:12">
      <c r="A5" s="4" t="s">
        <v>723</v>
      </c>
      <c r="B5" s="5" t="n">
        <v>21350000</v>
      </c>
      <c r="C5" s="5" t="n">
        <v>23184000</v>
      </c>
      <c r="D5" s="5" t="n">
        <v>24823000</v>
      </c>
      <c r="E5" s="5" t="n">
        <v>15754000</v>
      </c>
      <c r="F5" s="5" t="n">
        <v>26786000</v>
      </c>
      <c r="G5" s="5" t="n">
        <v>20594000</v>
      </c>
      <c r="H5" s="5" t="n">
        <v>22478000</v>
      </c>
      <c r="I5" s="5" t="n">
        <v>21598000</v>
      </c>
      <c r="J5" s="6" t="n">
        <v>85111000</v>
      </c>
      <c r="K5" s="6" t="n">
        <v>91456000</v>
      </c>
      <c r="L5" s="6" t="n">
        <v>72051000</v>
      </c>
    </row>
    <row r="6" spans="1:12">
      <c r="A6" s="4" t="s">
        <v>724</v>
      </c>
      <c r="J6" s="6" t="n">
        <v>22290000</v>
      </c>
      <c r="K6" s="6" t="n">
        <v>17381000</v>
      </c>
      <c r="L6" s="6" t="n">
        <v>4725000</v>
      </c>
    </row>
    <row r="7" spans="1:12">
      <c r="A7" s="4" t="s">
        <v>725</v>
      </c>
      <c r="J7" s="6" t="n">
        <v>6806000</v>
      </c>
      <c r="K7" s="6" t="n">
        <v>6292000</v>
      </c>
      <c r="L7" s="6" t="n">
        <v>6285000</v>
      </c>
    </row>
    <row r="8" spans="1:12">
      <c r="A8" s="4" t="s">
        <v>726</v>
      </c>
    </row>
    <row r="9" spans="1:12">
      <c r="A9" s="3" t="s">
        <v>722</v>
      </c>
    </row>
    <row r="10" spans="1:12">
      <c r="A10" s="4" t="s">
        <v>723</v>
      </c>
      <c r="J10" s="6" t="n">
        <v>137411000</v>
      </c>
      <c r="K10" s="6" t="n">
        <v>124131000</v>
      </c>
      <c r="L10" s="6" t="n">
        <v>115791000</v>
      </c>
    </row>
    <row r="11" spans="1:12">
      <c r="A11" s="4" t="s">
        <v>724</v>
      </c>
      <c r="J11" s="6" t="n">
        <v>4779000</v>
      </c>
      <c r="K11" s="6" t="n">
        <v>4727000</v>
      </c>
      <c r="L11" s="6" t="n">
        <v>3866000</v>
      </c>
    </row>
    <row r="12" spans="1:12">
      <c r="A12" s="4" t="s">
        <v>725</v>
      </c>
      <c r="J12" s="6" t="n">
        <v>5033000</v>
      </c>
      <c r="K12" s="6" t="n">
        <v>4606000</v>
      </c>
      <c r="L12" s="6" t="n">
        <v>4628000</v>
      </c>
    </row>
    <row r="13" spans="1:12">
      <c r="A13" s="4" t="s">
        <v>727</v>
      </c>
    </row>
    <row r="14" spans="1:12">
      <c r="A14" s="3" t="s">
        <v>722</v>
      </c>
    </row>
    <row r="15" spans="1:12">
      <c r="A15" s="4" t="s">
        <v>723</v>
      </c>
      <c r="J15" s="6" t="n">
        <v>-52300000</v>
      </c>
      <c r="K15" s="6" t="n">
        <v>-32675000</v>
      </c>
      <c r="L15" s="6" t="n">
        <v>-43740000</v>
      </c>
    </row>
    <row r="16" spans="1:12">
      <c r="A16" s="4" t="s">
        <v>724</v>
      </c>
      <c r="J16" s="6" t="n">
        <v>17511000</v>
      </c>
      <c r="K16" s="6" t="n">
        <v>12654000</v>
      </c>
      <c r="L16" s="6" t="n">
        <v>859000</v>
      </c>
    </row>
    <row r="17" spans="1:12">
      <c r="A17" s="4" t="s">
        <v>725</v>
      </c>
      <c r="J17" s="6" t="n">
        <v>1773000</v>
      </c>
      <c r="K17" s="6" t="n">
        <v>1686000</v>
      </c>
      <c r="L17" s="6" t="n">
        <v>1657000</v>
      </c>
    </row>
    <row r="18" spans="1:12">
      <c r="A18" s="4" t="s">
        <v>728</v>
      </c>
    </row>
    <row r="19" spans="1:12">
      <c r="A19" s="3" t="s">
        <v>722</v>
      </c>
    </row>
    <row r="20" spans="1:12">
      <c r="A20" s="4" t="s">
        <v>70</v>
      </c>
      <c r="J20" s="6" t="n">
        <v>339796000</v>
      </c>
      <c r="K20" s="6" t="n">
        <v>306265000</v>
      </c>
      <c r="L20" s="6" t="n">
        <v>277603000</v>
      </c>
    </row>
    <row r="21" spans="1:12">
      <c r="A21" s="4" t="s">
        <v>723</v>
      </c>
      <c r="J21" s="6" t="n">
        <v>110822000</v>
      </c>
      <c r="K21" s="6" t="n">
        <v>100307000</v>
      </c>
      <c r="L21" s="6" t="n">
        <v>93451000</v>
      </c>
    </row>
    <row r="22" spans="1:12">
      <c r="A22" s="4" t="s">
        <v>724</v>
      </c>
      <c r="J22" s="6" t="n">
        <v>4675000</v>
      </c>
      <c r="K22" s="6" t="n">
        <v>4528000</v>
      </c>
      <c r="L22" s="6" t="n">
        <v>3648000</v>
      </c>
    </row>
    <row r="23" spans="1:12">
      <c r="A23" s="4" t="s">
        <v>725</v>
      </c>
      <c r="J23" s="6" t="n">
        <v>4827000</v>
      </c>
      <c r="K23" s="6" t="n">
        <v>4435000</v>
      </c>
      <c r="L23" s="6" t="n">
        <v>4449000</v>
      </c>
    </row>
    <row r="24" spans="1:12">
      <c r="A24" s="4" t="s">
        <v>729</v>
      </c>
    </row>
    <row r="25" spans="1:12">
      <c r="A25" s="3" t="s">
        <v>722</v>
      </c>
    </row>
    <row r="26" spans="1:12">
      <c r="A26" s="4" t="s">
        <v>70</v>
      </c>
      <c r="J26" s="6" t="n">
        <v>77403000</v>
      </c>
      <c r="K26" s="6" t="n">
        <v>73258000</v>
      </c>
      <c r="L26" s="6" t="n">
        <v>70196000</v>
      </c>
    </row>
    <row r="27" spans="1:12">
      <c r="A27" s="4" t="s">
        <v>723</v>
      </c>
      <c r="J27" s="6" t="n">
        <v>26589000</v>
      </c>
      <c r="K27" s="6" t="n">
        <v>23824000</v>
      </c>
      <c r="L27" s="6" t="n">
        <v>22340000</v>
      </c>
    </row>
    <row r="28" spans="1:12">
      <c r="A28" s="4" t="s">
        <v>724</v>
      </c>
      <c r="J28" s="6" t="n">
        <v>104000</v>
      </c>
      <c r="K28" s="6" t="n">
        <v>199000</v>
      </c>
      <c r="L28" s="6" t="n">
        <v>218000</v>
      </c>
    </row>
    <row r="29" spans="1:12">
      <c r="A29" s="4" t="s">
        <v>725</v>
      </c>
      <c r="J29" s="5" t="n">
        <v>206000</v>
      </c>
      <c r="K29" s="5" t="n">
        <v>171000</v>
      </c>
      <c r="L29" s="5" t="n">
        <v>179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30</v>
      </c>
      <c r="C1" s="2" t="s">
        <v>382</v>
      </c>
      <c r="K1" s="2" t="s">
        <v>1</v>
      </c>
    </row>
    <row r="2" spans="1:16">
      <c r="C2" s="2" t="s">
        <v>2</v>
      </c>
      <c r="D2" s="2" t="s">
        <v>383</v>
      </c>
      <c r="E2" s="2" t="s">
        <v>4</v>
      </c>
      <c r="F2" s="2" t="s">
        <v>384</v>
      </c>
      <c r="G2" s="2" t="s">
        <v>65</v>
      </c>
      <c r="H2" s="2" t="s">
        <v>385</v>
      </c>
      <c r="I2" s="2" t="s">
        <v>386</v>
      </c>
      <c r="J2" s="2" t="s">
        <v>387</v>
      </c>
      <c r="K2" s="2" t="s">
        <v>2</v>
      </c>
      <c r="M2" s="2" t="s">
        <v>65</v>
      </c>
      <c r="O2" s="2" t="s">
        <v>66</v>
      </c>
    </row>
    <row r="3" spans="1:16">
      <c r="A3" s="3" t="s">
        <v>731</v>
      </c>
    </row>
    <row r="4" spans="1:16">
      <c r="A4" s="4" t="s">
        <v>109</v>
      </c>
      <c r="C4" s="5" t="n">
        <v>61587</v>
      </c>
      <c r="G4" s="5" t="n">
        <v>46103</v>
      </c>
      <c r="K4" s="5" t="n">
        <v>61587</v>
      </c>
      <c r="M4" s="5" t="n">
        <v>46103</v>
      </c>
    </row>
    <row r="5" spans="1:16">
      <c r="A5" s="4" t="s">
        <v>70</v>
      </c>
      <c r="C5" s="6" t="n">
        <v>110114</v>
      </c>
      <c r="D5" s="5" t="n">
        <v>101548</v>
      </c>
      <c r="E5" s="5" t="n">
        <v>106506</v>
      </c>
      <c r="F5" s="5" t="n">
        <v>99031</v>
      </c>
      <c r="G5" s="6" t="n">
        <v>92143</v>
      </c>
      <c r="H5" s="5" t="n">
        <v>95302</v>
      </c>
      <c r="I5" s="5" t="n">
        <v>95621</v>
      </c>
      <c r="J5" s="5" t="n">
        <v>96457</v>
      </c>
      <c r="K5" s="6" t="n">
        <v>417199</v>
      </c>
      <c r="L5" s="4" t="s">
        <v>175</v>
      </c>
      <c r="M5" s="6" t="n">
        <v>379523</v>
      </c>
      <c r="N5" s="4" t="s">
        <v>175</v>
      </c>
      <c r="O5" s="5" t="n">
        <v>347799</v>
      </c>
      <c r="P5" s="4" t="s">
        <v>175</v>
      </c>
    </row>
    <row r="6" spans="1:16">
      <c r="A6" s="4" t="s">
        <v>732</v>
      </c>
    </row>
    <row r="7" spans="1:16">
      <c r="A7" s="3" t="s">
        <v>731</v>
      </c>
    </row>
    <row r="8" spans="1:16">
      <c r="A8" s="4" t="s">
        <v>109</v>
      </c>
      <c r="C8" s="6" t="n">
        <v>60074</v>
      </c>
      <c r="G8" s="6" t="n">
        <v>44181</v>
      </c>
      <c r="K8" s="6" t="n">
        <v>60074</v>
      </c>
      <c r="M8" s="6" t="n">
        <v>44181</v>
      </c>
    </row>
    <row r="9" spans="1:16">
      <c r="A9" s="4" t="s">
        <v>70</v>
      </c>
      <c r="B9" s="4" t="s">
        <v>175</v>
      </c>
      <c r="K9" s="6" t="n">
        <v>351856</v>
      </c>
      <c r="M9" s="6" t="n">
        <v>334422</v>
      </c>
      <c r="O9" s="6" t="n">
        <v>308406</v>
      </c>
    </row>
    <row r="10" spans="1:16">
      <c r="A10" s="4" t="s">
        <v>733</v>
      </c>
    </row>
    <row r="11" spans="1:16">
      <c r="A11" s="3" t="s">
        <v>731</v>
      </c>
    </row>
    <row r="12" spans="1:16">
      <c r="A12" s="4" t="s">
        <v>109</v>
      </c>
      <c r="C12" s="5" t="n">
        <v>1513</v>
      </c>
      <c r="G12" s="5" t="n">
        <v>1922</v>
      </c>
      <c r="K12" s="6" t="n">
        <v>1513</v>
      </c>
      <c r="M12" s="6" t="n">
        <v>1922</v>
      </c>
    </row>
    <row r="13" spans="1:16">
      <c r="A13" s="4" t="s">
        <v>70</v>
      </c>
      <c r="B13" s="4" t="s">
        <v>175</v>
      </c>
      <c r="K13" s="5" t="n">
        <v>65343</v>
      </c>
      <c r="M13" s="5" t="n">
        <v>45101</v>
      </c>
      <c r="O13" s="5" t="n">
        <v>39393</v>
      </c>
    </row>
    <row r="14" spans="1:16"/>
    <row r="15" spans="1:16">
      <c r="A15" s="4" t="s">
        <v>175</v>
      </c>
      <c r="B15" s="4" t="s">
        <v>734</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5</v>
      </c>
      <c r="B1" s="2" t="s">
        <v>2</v>
      </c>
      <c r="C1" s="2" t="s">
        <v>65</v>
      </c>
    </row>
    <row r="2" spans="1:3">
      <c r="A2" s="3" t="s">
        <v>736</v>
      </c>
    </row>
    <row r="3" spans="1:3">
      <c r="A3" s="4" t="s">
        <v>111</v>
      </c>
      <c r="B3" s="5" t="n">
        <v>8607</v>
      </c>
      <c r="C3" s="5" t="n">
        <v>8607</v>
      </c>
    </row>
    <row r="4" spans="1:3">
      <c r="A4" s="4" t="s">
        <v>737</v>
      </c>
    </row>
    <row r="5" spans="1:3">
      <c r="A5" s="3" t="s">
        <v>736</v>
      </c>
    </row>
    <row r="6" spans="1:3">
      <c r="A6" s="4" t="s">
        <v>111</v>
      </c>
      <c r="B6" s="6" t="n">
        <v>8099</v>
      </c>
      <c r="C6" s="6" t="n">
        <v>8099</v>
      </c>
    </row>
    <row r="7" spans="1:3">
      <c r="A7" s="4" t="s">
        <v>738</v>
      </c>
    </row>
    <row r="8" spans="1:3">
      <c r="A8" s="3" t="s">
        <v>736</v>
      </c>
    </row>
    <row r="9" spans="1:3">
      <c r="A9" s="4" t="s">
        <v>111</v>
      </c>
      <c r="B9" s="5" t="n">
        <v>508</v>
      </c>
      <c r="C9" s="5" t="n">
        <v>5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39</v>
      </c>
      <c r="B1" s="2" t="s">
        <v>740</v>
      </c>
      <c r="C1" s="2" t="s">
        <v>2</v>
      </c>
      <c r="D1" s="2" t="s">
        <v>65</v>
      </c>
      <c r="E1" s="2" t="s">
        <v>66</v>
      </c>
    </row>
    <row r="2" spans="1:5">
      <c r="A2" s="3" t="s">
        <v>741</v>
      </c>
    </row>
    <row r="3" spans="1:5">
      <c r="A3" s="4" t="s">
        <v>90</v>
      </c>
      <c r="C3" s="7" t="n">
        <v>0.64</v>
      </c>
      <c r="D3" s="7" t="n">
        <v>0.52</v>
      </c>
      <c r="E3" s="7" t="n">
        <v>0.42</v>
      </c>
    </row>
    <row r="4" spans="1:5">
      <c r="A4" s="4" t="s">
        <v>258</v>
      </c>
    </row>
    <row r="5" spans="1:5">
      <c r="A5" s="3" t="s">
        <v>741</v>
      </c>
    </row>
    <row r="6" spans="1:5">
      <c r="A6" s="4" t="s">
        <v>90</v>
      </c>
      <c r="B6" s="7" t="n">
        <v>0.19</v>
      </c>
    </row>
    <row r="7" spans="1:5">
      <c r="A7" s="4" t="s">
        <v>742</v>
      </c>
      <c r="B7" s="4" t="s">
        <v>743</v>
      </c>
    </row>
    <row r="8" spans="1:5">
      <c r="A8" s="4" t="s">
        <v>744</v>
      </c>
      <c r="B8" s="4" t="s">
        <v>745</v>
      </c>
    </row>
    <row r="9" spans="1:5">
      <c r="A9" s="4" t="s">
        <v>746</v>
      </c>
      <c r="B9" s="4" t="s">
        <v>7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48</v>
      </c>
      <c r="B1" s="2" t="s">
        <v>382</v>
      </c>
      <c r="J1" s="2" t="s">
        <v>1</v>
      </c>
    </row>
    <row r="2" spans="1:15">
      <c r="B2" s="2" t="s">
        <v>2</v>
      </c>
      <c r="C2" s="2" t="s">
        <v>383</v>
      </c>
      <c r="D2" s="2" t="s">
        <v>4</v>
      </c>
      <c r="E2" s="2" t="s">
        <v>384</v>
      </c>
      <c r="F2" s="2" t="s">
        <v>65</v>
      </c>
      <c r="G2" s="2" t="s">
        <v>385</v>
      </c>
      <c r="H2" s="2" t="s">
        <v>386</v>
      </c>
      <c r="I2" s="2" t="s">
        <v>387</v>
      </c>
      <c r="J2" s="2" t="s">
        <v>2</v>
      </c>
      <c r="L2" s="2" t="s">
        <v>65</v>
      </c>
      <c r="N2" s="2" t="s">
        <v>66</v>
      </c>
    </row>
    <row r="3" spans="1:15">
      <c r="A3" s="3" t="s">
        <v>256</v>
      </c>
    </row>
    <row r="4" spans="1:15">
      <c r="A4" s="4" t="s">
        <v>68</v>
      </c>
      <c r="B4" s="5" t="n">
        <v>102220</v>
      </c>
      <c r="C4" s="5" t="n">
        <v>95506</v>
      </c>
      <c r="D4" s="5" t="n">
        <v>100263</v>
      </c>
      <c r="E4" s="5" t="n">
        <v>93401</v>
      </c>
      <c r="F4" s="5" t="n">
        <v>85269</v>
      </c>
      <c r="G4" s="5" t="n">
        <v>88714</v>
      </c>
      <c r="H4" s="5" t="n">
        <v>89972</v>
      </c>
      <c r="I4" s="5" t="n">
        <v>90684</v>
      </c>
      <c r="J4" s="5" t="n">
        <v>391390</v>
      </c>
      <c r="L4" s="5" t="n">
        <v>354639</v>
      </c>
      <c r="N4" s="5" t="n">
        <v>329664</v>
      </c>
    </row>
    <row r="5" spans="1:15">
      <c r="A5" s="4" t="s">
        <v>70</v>
      </c>
      <c r="B5" s="6" t="n">
        <v>110114</v>
      </c>
      <c r="C5" s="6" t="n">
        <v>101548</v>
      </c>
      <c r="D5" s="6" t="n">
        <v>106506</v>
      </c>
      <c r="E5" s="6" t="n">
        <v>99031</v>
      </c>
      <c r="F5" s="6" t="n">
        <v>92143</v>
      </c>
      <c r="G5" s="6" t="n">
        <v>95302</v>
      </c>
      <c r="H5" s="6" t="n">
        <v>95621</v>
      </c>
      <c r="I5" s="6" t="n">
        <v>96457</v>
      </c>
      <c r="J5" s="6" t="n">
        <v>417199</v>
      </c>
      <c r="K5" s="4" t="s">
        <v>175</v>
      </c>
      <c r="L5" s="6" t="n">
        <v>379523</v>
      </c>
      <c r="M5" s="4" t="s">
        <v>175</v>
      </c>
      <c r="N5" s="6" t="n">
        <v>347799</v>
      </c>
      <c r="O5" s="4" t="s">
        <v>175</v>
      </c>
    </row>
    <row r="6" spans="1:15">
      <c r="A6" s="4" t="s">
        <v>723</v>
      </c>
      <c r="B6" s="6" t="n">
        <v>21350</v>
      </c>
      <c r="C6" s="6" t="n">
        <v>23184</v>
      </c>
      <c r="D6" s="6" t="n">
        <v>24823</v>
      </c>
      <c r="E6" s="6" t="n">
        <v>15754</v>
      </c>
      <c r="F6" s="6" t="n">
        <v>26786</v>
      </c>
      <c r="G6" s="6" t="n">
        <v>20594</v>
      </c>
      <c r="H6" s="6" t="n">
        <v>22478</v>
      </c>
      <c r="I6" s="6" t="n">
        <v>21598</v>
      </c>
      <c r="J6" s="6" t="n">
        <v>85111</v>
      </c>
      <c r="L6" s="6" t="n">
        <v>91456</v>
      </c>
      <c r="N6" s="6" t="n">
        <v>72051</v>
      </c>
    </row>
    <row r="7" spans="1:15">
      <c r="A7" s="4" t="s">
        <v>81</v>
      </c>
      <c r="B7" s="6" t="n">
        <v>26806</v>
      </c>
      <c r="C7" s="6" t="n">
        <v>25211</v>
      </c>
      <c r="D7" s="6" t="n">
        <v>28851</v>
      </c>
      <c r="E7" s="6" t="n">
        <v>23322</v>
      </c>
      <c r="F7" s="6" t="n">
        <v>21959</v>
      </c>
      <c r="G7" s="6" t="n">
        <v>23989</v>
      </c>
      <c r="H7" s="6" t="n">
        <v>24919</v>
      </c>
      <c r="I7" s="6" t="n">
        <v>22450</v>
      </c>
    </row>
    <row r="8" spans="1:15">
      <c r="A8" s="4" t="s">
        <v>749</v>
      </c>
      <c r="B8" s="5" t="n">
        <v>19121</v>
      </c>
      <c r="C8" s="5" t="n">
        <v>19633</v>
      </c>
      <c r="D8" s="5" t="n">
        <v>20994</v>
      </c>
      <c r="E8" s="5" t="n">
        <v>22712</v>
      </c>
      <c r="F8" s="5" t="n">
        <v>16036</v>
      </c>
      <c r="G8" s="5" t="n">
        <v>17453</v>
      </c>
      <c r="H8" s="5" t="n">
        <v>18425</v>
      </c>
      <c r="I8" s="5" t="n">
        <v>20340</v>
      </c>
      <c r="J8" s="5" t="n">
        <v>82460</v>
      </c>
      <c r="L8" s="5" t="n">
        <v>72254</v>
      </c>
      <c r="N8" s="5" t="n">
        <v>41305</v>
      </c>
    </row>
    <row r="9" spans="1:15">
      <c r="A9" s="3" t="s">
        <v>750</v>
      </c>
    </row>
    <row r="10" spans="1:15">
      <c r="A10" s="4" t="s">
        <v>751</v>
      </c>
      <c r="B10" s="7" t="n">
        <v>0.36</v>
      </c>
      <c r="C10" s="7" t="n">
        <v>0.37</v>
      </c>
      <c r="D10" s="7" t="n">
        <v>0.4</v>
      </c>
      <c r="E10" s="7" t="n">
        <v>0.43</v>
      </c>
      <c r="F10" s="7" t="n">
        <v>0.3</v>
      </c>
      <c r="G10" s="7" t="n">
        <v>0.33</v>
      </c>
      <c r="H10" s="7" t="n">
        <v>0.35</v>
      </c>
      <c r="I10" s="7" t="n">
        <v>0.39</v>
      </c>
      <c r="J10" s="7" t="n">
        <v>1.56</v>
      </c>
      <c r="L10" s="7" t="n">
        <v>1.37</v>
      </c>
      <c r="N10" s="7" t="n">
        <v>0.78</v>
      </c>
    </row>
    <row r="11" spans="1:15">
      <c r="A11" s="4" t="s">
        <v>752</v>
      </c>
      <c r="B11" s="7" t="n">
        <v>0.36</v>
      </c>
      <c r="C11" s="7" t="n">
        <v>0.36</v>
      </c>
      <c r="D11" s="7" t="n">
        <v>0.39</v>
      </c>
      <c r="E11" s="7" t="n">
        <v>0.42</v>
      </c>
      <c r="F11" s="7" t="n">
        <v>0.3</v>
      </c>
      <c r="G11" s="7" t="n">
        <v>0.32</v>
      </c>
      <c r="H11" s="7" t="n">
        <v>0.34</v>
      </c>
      <c r="I11" s="7" t="n">
        <v>0.38</v>
      </c>
      <c r="J11" s="7" t="n">
        <v>1.53</v>
      </c>
      <c r="L11" s="7" t="n">
        <v>1.33</v>
      </c>
      <c r="N11" s="7" t="n">
        <v>0.77</v>
      </c>
    </row>
    <row r="12" spans="1:15">
      <c r="A12" s="3" t="s">
        <v>753</v>
      </c>
    </row>
    <row r="13" spans="1:15">
      <c r="A13" s="4" t="s">
        <v>389</v>
      </c>
      <c r="B13" s="6" t="n">
        <v>52681</v>
      </c>
      <c r="C13" s="6" t="n">
        <v>52802</v>
      </c>
      <c r="D13" s="6" t="n">
        <v>52745</v>
      </c>
      <c r="E13" s="6" t="n">
        <v>52536</v>
      </c>
      <c r="F13" s="6" t="n">
        <v>52839</v>
      </c>
      <c r="G13" s="6" t="n">
        <v>53032</v>
      </c>
      <c r="H13" s="6" t="n">
        <v>53008</v>
      </c>
      <c r="I13" s="6" t="n">
        <v>52744</v>
      </c>
      <c r="J13" s="6" t="n">
        <v>52691</v>
      </c>
      <c r="L13" s="6" t="n">
        <v>52906</v>
      </c>
      <c r="N13" s="6" t="n">
        <v>52724</v>
      </c>
    </row>
    <row r="14" spans="1:15">
      <c r="A14" s="4" t="s">
        <v>752</v>
      </c>
      <c r="B14" s="6" t="n">
        <v>53817</v>
      </c>
      <c r="C14" s="6" t="n">
        <v>54002</v>
      </c>
      <c r="D14" s="6" t="n">
        <v>53872</v>
      </c>
      <c r="E14" s="6" t="n">
        <v>53814</v>
      </c>
      <c r="F14" s="6" t="n">
        <v>54119</v>
      </c>
      <c r="G14" s="6" t="n">
        <v>54302</v>
      </c>
      <c r="H14" s="6" t="n">
        <v>54195</v>
      </c>
      <c r="I14" s="6" t="n">
        <v>54012</v>
      </c>
      <c r="J14" s="6" t="n">
        <v>53884</v>
      </c>
      <c r="L14" s="6" t="n">
        <v>54168</v>
      </c>
      <c r="N14" s="6" t="n">
        <v>53972</v>
      </c>
    </row>
    <row r="15" spans="1:15"/>
    <row r="16" spans="1:15">
      <c r="A16" s="4" t="s">
        <v>175</v>
      </c>
      <c r="B16" s="4" t="s">
        <v>734</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51"/>
    <col customWidth="1" max="3" min="3" width="16"/>
    <col customWidth="1" max="4" min="4" width="14"/>
    <col customWidth="1" max="5" min="5" width="14"/>
  </cols>
  <sheetData>
    <row r="1" spans="1:5">
      <c r="A1" s="1" t="s">
        <v>754</v>
      </c>
      <c r="C1" s="2" t="s">
        <v>1</v>
      </c>
    </row>
    <row r="2" spans="1:5">
      <c r="C2" s="2" t="s">
        <v>2</v>
      </c>
      <c r="D2" s="2" t="s">
        <v>65</v>
      </c>
      <c r="E2" s="2" t="s">
        <v>66</v>
      </c>
    </row>
    <row r="3" spans="1:5">
      <c r="A3" s="4" t="s">
        <v>755</v>
      </c>
    </row>
    <row r="4" spans="1:5">
      <c r="A4" s="3" t="s">
        <v>756</v>
      </c>
    </row>
    <row r="5" spans="1:5">
      <c r="A5" s="4" t="s">
        <v>757</v>
      </c>
      <c r="C5" s="5" t="n">
        <v>847</v>
      </c>
      <c r="D5" s="5" t="n">
        <v>917</v>
      </c>
      <c r="E5" s="5" t="n">
        <v>923</v>
      </c>
    </row>
    <row r="6" spans="1:5">
      <c r="A6" s="4" t="s">
        <v>758</v>
      </c>
      <c r="C6" s="6" t="n">
        <v>484</v>
      </c>
      <c r="D6" s="6" t="n">
        <v>293</v>
      </c>
      <c r="E6" s="6" t="n">
        <v>473</v>
      </c>
    </row>
    <row r="7" spans="1:5">
      <c r="A7" s="4" t="s">
        <v>759</v>
      </c>
      <c r="C7" s="6" t="n">
        <v>0</v>
      </c>
      <c r="D7" s="6" t="n">
        <v>0</v>
      </c>
      <c r="E7" s="6" t="n">
        <v>0</v>
      </c>
    </row>
    <row r="8" spans="1:5">
      <c r="A8" s="4" t="s">
        <v>760</v>
      </c>
      <c r="B8" s="4" t="s">
        <v>175</v>
      </c>
      <c r="C8" s="6" t="n">
        <v>-386</v>
      </c>
      <c r="D8" s="6" t="n">
        <v>-363</v>
      </c>
      <c r="E8" s="6" t="n">
        <v>-479</v>
      </c>
    </row>
    <row r="9" spans="1:5">
      <c r="A9" s="4" t="s">
        <v>761</v>
      </c>
      <c r="C9" s="6" t="n">
        <v>945</v>
      </c>
      <c r="D9" s="6" t="n">
        <v>847</v>
      </c>
      <c r="E9" s="6" t="n">
        <v>917</v>
      </c>
    </row>
    <row r="10" spans="1:5">
      <c r="A10" s="4" t="s">
        <v>762</v>
      </c>
    </row>
    <row r="11" spans="1:5">
      <c r="A11" s="3" t="s">
        <v>756</v>
      </c>
    </row>
    <row r="12" spans="1:5">
      <c r="A12" s="4" t="s">
        <v>757</v>
      </c>
      <c r="C12" s="6" t="n">
        <v>3219</v>
      </c>
      <c r="D12" s="6" t="n">
        <v>2609</v>
      </c>
      <c r="E12" s="6" t="n">
        <v>2494</v>
      </c>
    </row>
    <row r="13" spans="1:5">
      <c r="A13" s="4" t="s">
        <v>758</v>
      </c>
      <c r="C13" s="6" t="n">
        <v>0</v>
      </c>
      <c r="D13" s="6" t="n">
        <v>0</v>
      </c>
      <c r="E13" s="6" t="n">
        <v>0</v>
      </c>
    </row>
    <row r="14" spans="1:5">
      <c r="A14" s="4" t="s">
        <v>759</v>
      </c>
      <c r="C14" s="6" t="n">
        <v>1740</v>
      </c>
      <c r="D14" s="6" t="n">
        <v>1940</v>
      </c>
      <c r="E14" s="6" t="n">
        <v>2033</v>
      </c>
    </row>
    <row r="15" spans="1:5">
      <c r="A15" s="4" t="s">
        <v>760</v>
      </c>
      <c r="B15" s="4" t="s">
        <v>175</v>
      </c>
      <c r="C15" s="6" t="n">
        <v>-1609</v>
      </c>
      <c r="D15" s="6" t="n">
        <v>-1330</v>
      </c>
      <c r="E15" s="6" t="n">
        <v>-1918</v>
      </c>
    </row>
    <row r="16" spans="1:5">
      <c r="A16" s="4" t="s">
        <v>761</v>
      </c>
      <c r="C16" s="5" t="n">
        <v>3350</v>
      </c>
      <c r="D16" s="5" t="n">
        <v>3219</v>
      </c>
      <c r="E16" s="5" t="n">
        <v>2609</v>
      </c>
    </row>
    <row r="17" spans="1:5"/>
    <row r="18" spans="1:5">
      <c r="A18" s="4" t="s">
        <v>175</v>
      </c>
      <c r="B18" s="4" t="s">
        <v>763</v>
      </c>
    </row>
  </sheetData>
  <mergeCells count="4">
    <mergeCell ref="A1:B2"/>
    <mergeCell ref="C1:E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65</v>
      </c>
      <c r="D2" s="2" t="s">
        <v>66</v>
      </c>
    </row>
    <row r="3" spans="1:4">
      <c r="A3" s="4" t="s">
        <v>765</v>
      </c>
    </row>
    <row r="4" spans="1:4">
      <c r="A4" s="3" t="s">
        <v>756</v>
      </c>
    </row>
    <row r="5" spans="1:4">
      <c r="A5" s="4" t="s">
        <v>766</v>
      </c>
      <c r="B5" s="5" t="n">
        <v>32000</v>
      </c>
      <c r="C5" s="5" t="n">
        <v>28000</v>
      </c>
      <c r="D5" s="5" t="n">
        <v>8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3:42Z</dcterms:created>
  <dcterms:modified xmlns:dcterms="http://purl.org/dc/terms/" xmlns:xsi="http://www.w3.org/2001/XMLSchema-instance" xsi:type="dcterms:W3CDTF">2020-02-28T16:43:42Z</dcterms:modified>
</cp:coreProperties>
</file>